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Shareholders' Equity" sheetId="9" state="visible" r:id="rId9"/>
    <sheet xmlns:r="http://schemas.openxmlformats.org/officeDocument/2006/relationships" name="Earnings Per Share" sheetId="10" state="visible" r:id="rId10"/>
    <sheet xmlns:r="http://schemas.openxmlformats.org/officeDocument/2006/relationships" name="Marketable Securities" sheetId="11" state="visible" r:id="rId11"/>
    <sheet xmlns:r="http://schemas.openxmlformats.org/officeDocument/2006/relationships" name="Business Combinations" sheetId="12" state="visible" r:id="rId12"/>
    <sheet xmlns:r="http://schemas.openxmlformats.org/officeDocument/2006/relationships" name="Property and Equipment" sheetId="13" state="visible" r:id="rId13"/>
    <sheet xmlns:r="http://schemas.openxmlformats.org/officeDocument/2006/relationships" name="Goodwill" sheetId="14" state="visible" r:id="rId14"/>
    <sheet xmlns:r="http://schemas.openxmlformats.org/officeDocument/2006/relationships" name="Intangible Assets" sheetId="15" state="visible" r:id="rId15"/>
    <sheet xmlns:r="http://schemas.openxmlformats.org/officeDocument/2006/relationships" name="Business Segments" sheetId="16" state="visible" r:id="rId16"/>
    <sheet xmlns:r="http://schemas.openxmlformats.org/officeDocument/2006/relationships" name="Income Taxes" sheetId="17" state="visible" r:id="rId17"/>
    <sheet xmlns:r="http://schemas.openxmlformats.org/officeDocument/2006/relationships" name="Stock Based Compensation" sheetId="18" state="visible" r:id="rId18"/>
    <sheet xmlns:r="http://schemas.openxmlformats.org/officeDocument/2006/relationships" name="Employee Benefit Plan" sheetId="19" state="visible" r:id="rId19"/>
    <sheet xmlns:r="http://schemas.openxmlformats.org/officeDocument/2006/relationships" name="Debt" sheetId="20" state="visible" r:id="rId20"/>
    <sheet xmlns:r="http://schemas.openxmlformats.org/officeDocument/2006/relationships" name="Leases" sheetId="21" state="visible" r:id="rId21"/>
    <sheet xmlns:r="http://schemas.openxmlformats.org/officeDocument/2006/relationships" name="Collaborative Arrangement" sheetId="22" state="visible" r:id="rId22"/>
    <sheet xmlns:r="http://schemas.openxmlformats.org/officeDocument/2006/relationships" name="Litigation"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Earnings Per Share (Tables)" sheetId="28" state="visible" r:id="rId28"/>
    <sheet xmlns:r="http://schemas.openxmlformats.org/officeDocument/2006/relationships" name="Marketable Securities (Tables)" sheetId="29" state="visible" r:id="rId29"/>
    <sheet xmlns:r="http://schemas.openxmlformats.org/officeDocument/2006/relationships" name="Business Combinations (Tables)" sheetId="30" state="visible" r:id="rId30"/>
    <sheet xmlns:r="http://schemas.openxmlformats.org/officeDocument/2006/relationships" name="Property and Equipment (Tables)" sheetId="31" state="visible" r:id="rId31"/>
    <sheet xmlns:r="http://schemas.openxmlformats.org/officeDocument/2006/relationships" name="Goodwill (Tables)" sheetId="32" state="visible" r:id="rId32"/>
    <sheet xmlns:r="http://schemas.openxmlformats.org/officeDocument/2006/relationships" name="Intangible Assets (Tables)" sheetId="33" state="visible" r:id="rId33"/>
    <sheet xmlns:r="http://schemas.openxmlformats.org/officeDocument/2006/relationships" name="Business Segments (Tables)" sheetId="34" state="visible" r:id="rId34"/>
    <sheet xmlns:r="http://schemas.openxmlformats.org/officeDocument/2006/relationships" name="Income Taxes (Tables)" sheetId="35" state="visible" r:id="rId35"/>
    <sheet xmlns:r="http://schemas.openxmlformats.org/officeDocument/2006/relationships" name="Stock Based Compensation (Table" sheetId="36" state="visible" r:id="rId36"/>
    <sheet xmlns:r="http://schemas.openxmlformats.org/officeDocument/2006/relationships" name="Leases (Tables)"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hareholders Equity - Additiona" sheetId="41" state="visible" r:id="rId41"/>
    <sheet xmlns:r="http://schemas.openxmlformats.org/officeDocument/2006/relationships" name="Earnings Per Share - Computatio" sheetId="42" state="visible" r:id="rId42"/>
    <sheet xmlns:r="http://schemas.openxmlformats.org/officeDocument/2006/relationships" name="Earnings Per Share - Additional" sheetId="43" state="visible" r:id="rId43"/>
    <sheet xmlns:r="http://schemas.openxmlformats.org/officeDocument/2006/relationships" name="Marketable Securities - Fair Va" sheetId="44" state="visible" r:id="rId44"/>
    <sheet xmlns:r="http://schemas.openxmlformats.org/officeDocument/2006/relationships" name="Business Combinations - Additio" sheetId="45" state="visible" r:id="rId45"/>
    <sheet xmlns:r="http://schemas.openxmlformats.org/officeDocument/2006/relationships" name="Business Combinations - Summary" sheetId="46" state="visible" r:id="rId46"/>
    <sheet xmlns:r="http://schemas.openxmlformats.org/officeDocument/2006/relationships" name="Business Combinations - Summa47" sheetId="47" state="visible" r:id="rId47"/>
    <sheet xmlns:r="http://schemas.openxmlformats.org/officeDocument/2006/relationships" name="Business Combinations - Compone" sheetId="48" state="visible" r:id="rId48"/>
    <sheet xmlns:r="http://schemas.openxmlformats.org/officeDocument/2006/relationships" name="Business Combinations - Summa49" sheetId="49" state="visible" r:id="rId49"/>
    <sheet xmlns:r="http://schemas.openxmlformats.org/officeDocument/2006/relationships" name="Property and Equipment - Summar" sheetId="50" state="visible" r:id="rId50"/>
    <sheet xmlns:r="http://schemas.openxmlformats.org/officeDocument/2006/relationships" name="Property and Equipment - Additi" sheetId="51" state="visible" r:id="rId51"/>
    <sheet xmlns:r="http://schemas.openxmlformats.org/officeDocument/2006/relationships" name="Goodwill - Changes in Carrying " sheetId="52" state="visible" r:id="rId52"/>
    <sheet xmlns:r="http://schemas.openxmlformats.org/officeDocument/2006/relationships" name="Goodwill - Additional Informati" sheetId="53" state="visible" r:id="rId53"/>
    <sheet xmlns:r="http://schemas.openxmlformats.org/officeDocument/2006/relationships" name="Intangible Assets - Additional " sheetId="54" state="visible" r:id="rId54"/>
    <sheet xmlns:r="http://schemas.openxmlformats.org/officeDocument/2006/relationships" name="Intangible Assets - Identifiabl" sheetId="55" state="visible" r:id="rId55"/>
    <sheet xmlns:r="http://schemas.openxmlformats.org/officeDocument/2006/relationships" name="Intangible Assets - Expected An" sheetId="56" state="visible" r:id="rId56"/>
    <sheet xmlns:r="http://schemas.openxmlformats.org/officeDocument/2006/relationships" name="Business Segments - Business Se" sheetId="57" state="visible" r:id="rId57"/>
    <sheet xmlns:r="http://schemas.openxmlformats.org/officeDocument/2006/relationships" name="Business Segments - Business 58" sheetId="58" state="visible" r:id="rId58"/>
    <sheet xmlns:r="http://schemas.openxmlformats.org/officeDocument/2006/relationships" name="Income Taxes - Summary of Provi" sheetId="59" state="visible" r:id="rId59"/>
    <sheet xmlns:r="http://schemas.openxmlformats.org/officeDocument/2006/relationships" name="Income Taxes - Reconciliation o" sheetId="60" state="visible" r:id="rId60"/>
    <sheet xmlns:r="http://schemas.openxmlformats.org/officeDocument/2006/relationships" name="Income Taxes - Additional Infor" sheetId="61" state="visible" r:id="rId61"/>
    <sheet xmlns:r="http://schemas.openxmlformats.org/officeDocument/2006/relationships" name="Income Taxes - Reconciliation62" sheetId="62" state="visible" r:id="rId62"/>
    <sheet xmlns:r="http://schemas.openxmlformats.org/officeDocument/2006/relationships" name="Income Taxes - Significant Comp" sheetId="63" state="visible" r:id="rId63"/>
    <sheet xmlns:r="http://schemas.openxmlformats.org/officeDocument/2006/relationships" name="Stock Based Compensation - Addi" sheetId="64" state="visible" r:id="rId64"/>
    <sheet xmlns:r="http://schemas.openxmlformats.org/officeDocument/2006/relationships" name="Stock Based Compensation - Summ" sheetId="65" state="visible" r:id="rId65"/>
    <sheet xmlns:r="http://schemas.openxmlformats.org/officeDocument/2006/relationships" name="Stock Based Compensation - Othe" sheetId="66" state="visible" r:id="rId66"/>
    <sheet xmlns:r="http://schemas.openxmlformats.org/officeDocument/2006/relationships" name="Stock Based Compensation - Su67" sheetId="67" state="visible" r:id="rId67"/>
    <sheet xmlns:r="http://schemas.openxmlformats.org/officeDocument/2006/relationships" name="Stock Based Compensation - Stoc" sheetId="68" state="visible" r:id="rId68"/>
    <sheet xmlns:r="http://schemas.openxmlformats.org/officeDocument/2006/relationships" name="Employee Benefit Plan - Additio" sheetId="69" state="visible" r:id="rId69"/>
    <sheet xmlns:r="http://schemas.openxmlformats.org/officeDocument/2006/relationships" name="Debt - Additional Information (" sheetId="70" state="visible" r:id="rId70"/>
    <sheet xmlns:r="http://schemas.openxmlformats.org/officeDocument/2006/relationships" name="Leases - Additional Information" sheetId="71" state="visible" r:id="rId71"/>
    <sheet xmlns:r="http://schemas.openxmlformats.org/officeDocument/2006/relationships" name="Leases - Future Rental Payment " sheetId="72" state="visible" r:id="rId72"/>
    <sheet xmlns:r="http://schemas.openxmlformats.org/officeDocument/2006/relationships" name="Collaborative Arrangement - Add" sheetId="73" state="visible" r:id="rId73"/>
    <sheet xmlns:r="http://schemas.openxmlformats.org/officeDocument/2006/relationships" name="Related Party Transactions - Ad" sheetId="74" state="visible" r:id="rId74"/>
    <sheet xmlns:r="http://schemas.openxmlformats.org/officeDocument/2006/relationships" name="Subsequent Events - Additional " sheetId="75" state="visible" r:id="rId75"/>
  </sheets>
  <definedNames/>
  <calcPr calcId="124519" fullCalcOnLoad="1"/>
</workbook>
</file>

<file path=xl/sharedStrings.xml><?xml version="1.0" encoding="utf-8"?>
<sst xmlns="http://schemas.openxmlformats.org/spreadsheetml/2006/main" uniqueCount="733">
  <si>
    <t>Document and Entity Information - USD ($) $ in Millions</t>
  </si>
  <si>
    <t>12 Months Ended</t>
  </si>
  <si>
    <t>Dec. 31, 2017</t>
  </si>
  <si>
    <t>Feb. 22,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HSTM</t>
  </si>
  <si>
    <t>Entity Registrant Name</t>
  </si>
  <si>
    <t>HEALTHSTREAM INC</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Balance Sheets - USD ($) $ in Thousands</t>
  </si>
  <si>
    <t>Dec. 31, 2016</t>
  </si>
  <si>
    <t>Current assets:</t>
  </si>
  <si>
    <t>Cash and cash equivalents</t>
  </si>
  <si>
    <t>Marketable securities</t>
  </si>
  <si>
    <t>Accounts receivable, net of allowance for doubtful accounts of $2,205 and $863 at December 31, 2017 and 2016, respectively</t>
  </si>
  <si>
    <t>Accounts receivable -unbilled</t>
  </si>
  <si>
    <t>Prepaid royalties, net of amortization</t>
  </si>
  <si>
    <t>Other prepaid expenses and other current assets</t>
  </si>
  <si>
    <t>Total current assets</t>
  </si>
  <si>
    <t>Non-current assets:</t>
  </si>
  <si>
    <t>Property and equipment, net of accumulated depreciation of $25,862 and $20,527 at December 31, 2017 and December 31, 2016, respectively</t>
  </si>
  <si>
    <t>Capitalized software development, net of accumulated amortization of $41,884 and $31,787 at December 31, 2017 and 2016, respectively</t>
  </si>
  <si>
    <t>Goodwill</t>
  </si>
  <si>
    <t>Intangible assets, net</t>
  </si>
  <si>
    <t>Non-marketable equity investments</t>
  </si>
  <si>
    <t>Other assets</t>
  </si>
  <si>
    <t>Total assets</t>
  </si>
  <si>
    <t>Current liabilities:</t>
  </si>
  <si>
    <t>Accounts payable</t>
  </si>
  <si>
    <t>Accrued royalties</t>
  </si>
  <si>
    <t>Accrued liabilities</t>
  </si>
  <si>
    <t>Accrued compensation and related expenses</t>
  </si>
  <si>
    <t>Deferred revenue</t>
  </si>
  <si>
    <t>Total current liabilities</t>
  </si>
  <si>
    <t>Deferred tax liabilities</t>
  </si>
  <si>
    <t>Deferred revenue, noncurrent</t>
  </si>
  <si>
    <t>Other long term liabilities</t>
  </si>
  <si>
    <t>Commitments and contingencies</t>
  </si>
  <si>
    <t xml:space="preserve"> </t>
  </si>
  <si>
    <t>Shareholders' equity:</t>
  </si>
  <si>
    <t>Common stock, no par value, 75,000 shares authorized; 31,908 and 31,748 shares issued and outstanding at December 31, 2017 and 2016, respectively</t>
  </si>
  <si>
    <t>Retained earnings</t>
  </si>
  <si>
    <t>Accumulated other comprehensive loss</t>
  </si>
  <si>
    <t>Total shareholders' equity</t>
  </si>
  <si>
    <t>Total liabilities and shareholders' equity</t>
  </si>
  <si>
    <t>Customer-Related Intangible Assets [Member]</t>
  </si>
  <si>
    <t>Other Intangible Assets [Member]</t>
  </si>
  <si>
    <t>Consolidated Balance Sheets (Parenthetical) - USD ($) $ in Thousands</t>
  </si>
  <si>
    <t>Allowance for doubtful accounts, net</t>
  </si>
  <si>
    <t>Accumulated depreciation on property and equipment</t>
  </si>
  <si>
    <t>Accumulated amortization on capitalized software development</t>
  </si>
  <si>
    <t>Accumulated amortization on intangible assets</t>
  </si>
  <si>
    <t>Common stock, no par value</t>
  </si>
  <si>
    <t>Common stock, shares authorized</t>
  </si>
  <si>
    <t>Common stock, shares issued</t>
  </si>
  <si>
    <t>Common stock, shares outstanding</t>
  </si>
  <si>
    <t>Consolidated Statements of Income - USD ($) shares in Thousands, $ in Thousands</t>
  </si>
  <si>
    <t>Dec. 31, 2015</t>
  </si>
  <si>
    <t>Income Statement [Abstract]</t>
  </si>
  <si>
    <t>Revenues, net</t>
  </si>
  <si>
    <t>Operating costs and expenses:</t>
  </si>
  <si>
    <t>Cost of revenues (excluding depreciation and amortization)</t>
  </si>
  <si>
    <t>Product development</t>
  </si>
  <si>
    <t>Sales and marketing</t>
  </si>
  <si>
    <t>Other general and administrative expenses</t>
  </si>
  <si>
    <t>Depreciation and amortization</t>
  </si>
  <si>
    <t>Total operating costs and expenses</t>
  </si>
  <si>
    <t>Operating income</t>
  </si>
  <si>
    <t>Other income, net</t>
  </si>
  <si>
    <t>Income before income tax provision</t>
  </si>
  <si>
    <t>Income tax provision</t>
  </si>
  <si>
    <t>Net income</t>
  </si>
  <si>
    <t>Net income per share:</t>
  </si>
  <si>
    <t>Basic</t>
  </si>
  <si>
    <t>Diluted</t>
  </si>
  <si>
    <t>Weighted average shares of common stock outstanding:</t>
  </si>
  <si>
    <t>Consolidated Statements of Comprehensive Income - USD ($) $ in Thousands</t>
  </si>
  <si>
    <t>Statement of Comprehensive Income [Abstract]</t>
  </si>
  <si>
    <t>Other comprehensive income, net of taxes:</t>
  </si>
  <si>
    <t>Unrealized gain (loss) on marketable securities</t>
  </si>
  <si>
    <t>Total other comprehensive income (loss)</t>
  </si>
  <si>
    <t>Comprehensive income</t>
  </si>
  <si>
    <t>Consolidated Statements of Shareholders' Equity - USD ($) shares in Thousands, $ in Thousands</t>
  </si>
  <si>
    <t>Total</t>
  </si>
  <si>
    <t>Common Stock [Member]</t>
  </si>
  <si>
    <t>Retained Earnings (Accumulated Deficit) [Member]</t>
  </si>
  <si>
    <t>Accumulated Other Comprehensive Income (Loss) [Member]</t>
  </si>
  <si>
    <t>Beginning balance at Dec. 31, 2014</t>
  </si>
  <si>
    <t>Beginning balance, shares at Dec. 31, 2014</t>
  </si>
  <si>
    <t>Comprehensive income (loss)</t>
  </si>
  <si>
    <t>Issuance of common stock</t>
  </si>
  <si>
    <t>Issuance of common stock, shares</t>
  </si>
  <si>
    <t>Stock donated to Company</t>
  </si>
  <si>
    <t>Stock donated to Company, shares</t>
  </si>
  <si>
    <t>Stock based compensation</t>
  </si>
  <si>
    <t>Tax benefits from equity awards</t>
  </si>
  <si>
    <t>Common stock issued under stock plans, net of shares withheld for employee taxes</t>
  </si>
  <si>
    <t>Common stock issued under stock plans, net of shares withheld for employee taxes, shares</t>
  </si>
  <si>
    <t>Ending balance at Dec. 31, 2015</t>
  </si>
  <si>
    <t>Ending balance, shares at Dec. 31, 2015</t>
  </si>
  <si>
    <t>Stock based compensation , shares</t>
  </si>
  <si>
    <t>Ending balance at Dec. 31, 2016</t>
  </si>
  <si>
    <t>Ending balance, shares at Dec. 31, 2016</t>
  </si>
  <si>
    <t>Cumulative effect of accounting change</t>
  </si>
  <si>
    <t>Ending balance at Dec. 31, 2017</t>
  </si>
  <si>
    <t>Ending balance, shares at Dec. 31, 2017</t>
  </si>
  <si>
    <t>Consolidated Statements of Cash Flows - USD ($) $ in Thousands</t>
  </si>
  <si>
    <t>OPERATING ACTIVITIES:</t>
  </si>
  <si>
    <t>Adjustments to reconcile net income to net cash provided by operating activities:</t>
  </si>
  <si>
    <t>Deferred income taxes</t>
  </si>
  <si>
    <t>Share based compensation expense</t>
  </si>
  <si>
    <t>Excess tax benefits from equity awards</t>
  </si>
  <si>
    <t>Provision for doubtful accounts</t>
  </si>
  <si>
    <t>Loss (gain) on non-marketable equity investments</t>
  </si>
  <si>
    <t>Gain on sale of long-lived assets</t>
  </si>
  <si>
    <t>Loss on disposal of fixed assets</t>
  </si>
  <si>
    <t>Other</t>
  </si>
  <si>
    <t>Changes in assets and liabilities, net of business combinations:</t>
  </si>
  <si>
    <t>Accounts and unbilled receivables</t>
  </si>
  <si>
    <t>Prepaid royalties</t>
  </si>
  <si>
    <t>Accrued liabilities, accrued compensation and related expenses, and other long-term liabilities</t>
  </si>
  <si>
    <t>Net cash provided by operating activities</t>
  </si>
  <si>
    <t>INVESTING ACTIVITIES:</t>
  </si>
  <si>
    <t>Business combinations, net of cash acquired</t>
  </si>
  <si>
    <t>Proceeds from maturities of marketable securities</t>
  </si>
  <si>
    <t>Purchases of marketable securities</t>
  </si>
  <si>
    <t>Payments to acquire equity method investments</t>
  </si>
  <si>
    <t>Payments to acquire cost method investments</t>
  </si>
  <si>
    <t>Proceeds for sale of long-lived assets</t>
  </si>
  <si>
    <t>Payments associated with capitalized software development</t>
  </si>
  <si>
    <t>Purchases of property and equipment</t>
  </si>
  <si>
    <t>Net cash used in investing activities</t>
  </si>
  <si>
    <t>FINANCING ACTIVITIES:</t>
  </si>
  <si>
    <t>Proceeds from issuance of common stock</t>
  </si>
  <si>
    <t>Proceeds from exercise of stock options</t>
  </si>
  <si>
    <t>Proceeds from borrowings under revolving line of credit facility</t>
  </si>
  <si>
    <t>Repayments under revolving line of credit facility</t>
  </si>
  <si>
    <t>Taxes paid related to net settlement of equity awards</t>
  </si>
  <si>
    <t>Payment of earn-outs related to business combinations</t>
  </si>
  <si>
    <t>Net cash provided by financing activities</t>
  </si>
  <si>
    <t>Net increase (decrease) in cash and cash equivalents</t>
  </si>
  <si>
    <t>Cash and cash equivalents at beginning of year</t>
  </si>
  <si>
    <t>Cash and cash equivalents at end of year</t>
  </si>
  <si>
    <t>SUPPLEMENTAL CASH FLOW INFORMATION:</t>
  </si>
  <si>
    <t>Interest paid</t>
  </si>
  <si>
    <t>Income taxes paid</t>
  </si>
  <si>
    <t>NON-CASH INVESTING AND FINANCING ACTIVITIES:</t>
  </si>
  <si>
    <t>Receivable from sale of long-lived assets</t>
  </si>
  <si>
    <t>Summary of Significant Accounting Policies</t>
  </si>
  <si>
    <t>Accounting Policies [Abstract]</t>
  </si>
  <si>
    <t>1. SUMMARY OF SIGNIFICANT ACCOUNTING POLICIES
Reporting Entity and Segments HealthStream, Inc. (the “Company”) was
incorporated in 1990 as a Tennessee corporation and is
headquartered in Nashville, Tennessee. As of December 31,
2017, the Company operated in three segments: HealthStream
Workforce Solutions, HealthStream Patient Experience Solutions, and
HealthStream Provider Solutions. Workforce Solutions products
consist of software-as-a-service
Recently Adopted Accounting Standards The Company adopted the Financial Accounting
Standards Board (“FASB”) Accounting Standards Update
(“ASU”) 2016-09, In January 2017, the FASB issued ASU 2017-04, 2017-04
Recognition of Revenue Revenues are derived from providing services
through our SaaS-based workforce development platform products,
courseware subscriptions, provision of survey and research
services, sales of software licensing arrangements, software
maintenance and support, professional services, custom courseware
development, and other education and training services. The Company recognizes revenue when it is realized
or realizable and earned. The Company considers revenue realized or
realizable and earned when persuasive evidence of an arrangement
exists, prices are fixed or determinable, services and products are
provided to the customer and collectability is probable or
reasonably assured. Revenue recognized from software and other
arrangements is allocated to each element of the arrangement based
on the relative fair values of the elements. While elements include
software products and post contract customer support, the fair
value of each element is based on vendor specific objective
evidence (“VSOE”). For installed software products, if
fair value cannot be determined for each undelivered element of the
arrangement, all revenue from the arrangement is deferred until
fair value can be determined or until all elements of the
arrangement are delivered and customer acceptance has occurred.
Sales of the Company’s SaaS-based workforce development
platform products include customer support, implementation
services, and training; therefore all revenues are deferred until
the SaaS-based product is implemented, at which time revenues are
recognized ratably over the subscription service period. In the
event that circumstances occur which give rise to uncertainty
regarding the collectibility of contracted amounts, revenue
recognition is suspended until such uncertainty is resolved. Fees
for these services are billed on either a monthly, quarterly, or
annual basis. Revenues derived from the delivery of services
through the Company’s SaaS-based workforce development
platform products and courseware subscriptions are recognized
ratably over the term of the subscription service agreement or over
the historical usage period, if usage typically differs from the
subscription period. Training revenues are generally recognized
upon the completion of training.
Revenues derived from the license of installed
software products are recognized using the residual method upon
delivery of the software, when VSOE of fair value for the
undelivered elements within the contract can be established. If the
Company cannot objectively determine the fair value of each
undelivered element based on the VSOE of fair value, the Company
defers revenue recognition until all elements are delivered, all
services have been performed, or until fair value can be
objectively determined. Software support and maintenance revenues
are recognized ratably over the term of the related agreement. Revenues recognized from the Company’s survey
and research services are determined using both the proportional
performance method and the completed contract method. Revenues are
generally earned over the estimated survey cycle, which typically
ranges from less than one month to up to five months. The survey
cycle is generally initiated based on the receipt of the first
survey response and runs through provision of related survey
reports to the customer. If survey results are not available to the
customer during the survey fielding cycle, revenues are recognized
at time of report delivery. Revenues for coaching and consulting
engagements are recognized using the proportional performance
method over the term of the underlying contract. Fees for survey
services are billed upon initiation of the survey cycle, with
progress billings made throughout the survey cycle. Fees for
coaching and consulting engagements are billed upon initiation of
the engagement with progress billings throughout the term of the
contract. Revenues from professional services and courseware
development services are recognized upon the completion of
performance milestones and deliverables using the proportional
performance method. All other revenues are recognized as the
related services are performed or products are delivered. Fees for
these services are generally billed at project initiation and upon
completion of various milestones.
Principles of Consolidation The consolidated financial statements include the
accounts of the Company and its wholly-owned
Use of Estimates The consolidated financial statements are prepared
in accordance with U.S. generally accepted accounting principles.
These accounting principles require management to make estimates
and assumptions that affect the amounts reported in the financial
statements and accompanying notes. Actual results could differ from
those estimates and such differences could be material to the
consolidated financial statements.
Cash Equivalents The Company considers cash equivalents to be
unrestricted, highly liquid investments with initial maturities of
less than three months.
Marketable Securities Marketable securities are classified as available
for sale and are stated at fair market value, with the unrealized
gains and losses, net of tax, reported in other accumulated
comprehensive income (loss) on the accompanying consolidated
balance sheets. Realized gains and losses and declines in market
value judged to be other than temporary on investments in
marketable securities are included in interest and other income on
the accompanying consolidated statements of income. The cost of
securities sold is based on the specific identification method.
Interest and dividends on securities classified as available for
sale are included in other income (expense) on the accompanying
consolidated statements of income. Premiums and discounts are
amortized over the life of the related available for sale security
as an adjustment to the yield using the effective interest
method.
Accounts Receivable-Unbilled Accounts receivable-unbilled
Deferred Revenue Deferred revenue represents amounts that have been
billed or collected in advance of revenue recognition. The Company
typically invoices customers in quarterly, bi-annual,
Prepaid Royalties Prepaid royalties represents advance payments
associated with the sale of third party products, such as
courseware subscriptions. Royalties are typically paid in advance
at the commencement of the revenue cycle or periodically throughout
the revenue cycle, such as quarterly, bi-annual,
Allowance for Doubtful Accounts The Company estimates its allowance for doubtful
accounts using a specific identification method in which management
considers the facts and circumstances surrounding each potentially
uncollectible receivable. An allowance is also maintained for
accounts that are not specifically identified that may become
uncollectible in the future. Uncollectible receivables are
written-off Changes in the allowance for doubtful accounts and
the amounts charged to bad debt expense for the years ended
December 31 were as follows (in thousands):
Allowance Balance at Beginning of Period
Charged to Costs and Expenses
Write-offs
Allowance Balance at End of Period
2017 $
863 $
1,813 $
(471 ) $
2,205
2016 $ 303 $ 640 $ (80 ) $ 863
2015 $ 331 $ 284 $ (312 ) $ 303
Capitalized Software Development Capitalized software development is stated on the
basis of cost and is presented net of accumulated amortization. The
Company capitalizes costs incurred during the software development
phase for projects when such costs are material. These assets are
generally amortized using the straight-line method over three
years. The Company capitalized approximately $12.5 million and
$10.0 million during 2017 and 2016, respectively. Amortization
of capitalized software development was approximately
$10.1 million, $7.7 million, and $6.2 million during
2017, 2016, and 2015, respectively. Maintenance and operating costs
are expensed as incurred. As of December 31, 2017 and 2016,
there were no capitalized software development costs for external
computer software developed for resale.
Fair Value Measurements Fair value is defined as the price that would be
received to sell an asset or paid to transfer a liability in the
principal or most advantageous market in an orderly transaction
between market participants at the measurement date. The fair value
hierarchy prioritizes the inputs to valuation techniques used in
measuring fair value. There are three levels to the fair value
hierarchy based on the reliability of inputs, as follows: Level 1 Level 2 Level 3 The Company evaluates assets and liabilities
subject to fair value measurements on a recurring basis to
determine the appropriate level at which to classify them for each
reporting period. This determination requires significant judgments
to be made by the Company. At December 31, 2017 and 2016, our
assets measured at fair value on a recurring basis consisted of
marketable securities, which are classified as available for sale
(see Note 4 – Marketable Securities). The Company did not
have any financial liabilities that were subject to fair value
measurements as of such dates.
Property and Equipment Property and equipment are stated on the basis of
cost. Depreciation and amortization are provided on the
straight-line
Years
Furniture and fixtures 5
Equipment 3
Goodwill and Intangible Assets Goodwill represents the excess of purchase price in
a business combination over the fair value of the net identifiable
assets acquired. The carrying amount of our goodwill is evaluated
for impairment at least annually during the fourth quarter and
whenever events or changes in facts or circumstances indicate that
impairment may exist. In accordance with ASC 350, Intangibles
– Goodwill and Other As of December 31, 2017, intangible assets
include customer relationships, internally-developed technology and
patents, non-competition
Long-Lived Long-lived assets to be held for use are reviewed
for events or changes in facts and circumstances, both internally
and externally, which may indicate that an impairment of
long-lived long-lived
Non-Marketable Non-marketable
Financial Instruments The Company has various financial instruments,
including cash and cash equivalents, accounts receivable, accounts
receivable-unbilled, accounts payable, accrued liabilities, and
deferred revenue. The carrying amounts of these financial
instruments approximate fair value because of the short term
maturity or short term nature of such instruments. The Company also
has marketable securities, which are recorded at approximate fair
value based on quoted market prices or alternative pricing sources
(see Note 4 – Marketable Securities).
Advertising The Company expenses the costs of advertising as
incurred. Advertising expense for the years ended December 31,
2017, 2016, and 2015 was approximately $1.0 million,
$1.0 million, and $1.1 million, respectively.
Shipping and Handling Costs Shipping and handling costs that are associated
with our products and services are included in cost of
revenues.
Income Taxes Income taxes are accounted for using the asset and
liability method, whereby deferred tax assets and liabilities are
determined based on the temporary differences between the financial
statement and tax bases of assets and liabilities measured at tax
rates that will be in effect for the year in which the differences
are expected to affect taxable income. Management evaluates all
available evidence, both positive and negative, to determine
whether, based on the weight of that evidence, a valuation
allowance is needed. Future realization of the tax benefit of an
existing deductible temporary difference or carryforward ultimately
depends on the existence of sufficient taxable income of the
appropriate character within the carryback or carryforward period
available under the tax law. There are four possible sources of
taxable income that may be available under the tax law to realize a
tax benefit for deductible temporary differences and carryforwards:
1) future reversals of existing taxable temporary differences, 2)
future taxable income exclusive of reversing temporary differences
and carryforwards, 3) taxable income in prior carryback year(s) if
carryback is permitted under the tax law, and 4) tax-planning The Company accounts for income tax uncertainties
using a more-likely-than-not more-likely-than-not
Earnings per Share Basic earnings per share is computed by dividing
the net income available to common shareholders for the period by
the weighted average number of common shares outstanding during the
period. Diluted earnings per share is computed by dividing the net
income for the period by the weighted average number of common and
common equivalent shares outstanding during the period. Common
equivalent shares are composed of incremental common shares
issuable upon the exercise of stock options and restricted share
units subject to vesting. The dilutive effect of common equivalent
shares is included in diluted earnings per share by application of
the treasury stock method. Common equivalent shares that have an
anti-dilutive effect on diluted net income per share have been
excluded from the calculation of diluted weighted average shares
outstanding for the years ended December 31, 2017, 2016, and
2015.
Concentrations of Credit Risk and Significant Customers The Company’s credit risks relate primarily
to cash and cash equivalents, marketable securities and accounts
receivable. The Company places its temporary excess cash
investments in high quality, short-term The Company sells its products and services to
various companies in the healthcare industry that are located in
the United States. Credit evaluations of our customers’
financial condition are performed on an ongoing basis, which
generally require no collateral from customers. An allowance for
doubtful accounts is maintained for potentially uncollectible
accounts receivable. The Company did not have any single customer
representing over 10% of net revenues or accounts receivable during
2017, 2016, or 2015.
Stock Based Compensation As of December 31, 2017, the Company maintains
three stock based compensation plans under which awards are
outstanding, as described in Note 11. The Company accounts for
stock based compensation using the fair-value based method for
costs related to share-based payments, including stock options and
restricted share units. The Company uses the Black Scholes option
pricing model for calculating the fair value of option awards
issued under its stock based compensation plan. The Company
measures compensation cost of restricted share units based on the
closing fair market value of the Company’s stock on the date
of grant. Stock based compensation cost is measured at the grant
date, based on the fair value of the award that is ultimately
expected to vest, and is recognized as an expense over the
requisite service period. The Company recognizes tax benefits from
stock based compensation if an excess tax benefit is realized.
Excess tax benefits are reflected in the statement of income as a
component of the provision for income taxes when realized.
Newly Issued Accounting Standards In May 2014, the FASB issued ASU 2014-09, The most significant impact of the standard relates
to capitalizing costs to acquire contracts, which have historically
been expensed as incurred. As of December 31, 2017, the
Company’s sales commission plans have included multiple
payments, including initial payments in the period a customer
contract is obtained and deferred payments either 15 or 27 months
after the initial payment. Under the standard, only the initial
payment is subject to capitalization as the deferred payments
require a substantive performance condition of the employee. These
initial commission payments will be capitalized in the period a
customer contract is obtained and will be amortized consistent with
the transfer of the goods or services to the customer over the
expected period of benefit. The expected period of benefit is the
contract term, except when the commission payment is expected to
provide economic benefit to the Company for a period longer than
the contract term, such as for new customer or incremental sales
where renewals are expected and renewal commissions are not
commensurate with initial commissions. Such commissions will be
amortized over the greater of contract term or technological
obsolescence period when the underlying contracted products are
technology-based, such as for the SaaS-based platforms, or the
expected customer relationship period when the underlying
contracted products are not technology-based, such as for patient
experience survey products. Additionally, the standard impacts several of the
Company’s revenue streams. The primary streams affected are
professional services and patient experience surveys. For
professional services, the identification of performance
obligations and the related timing of revenue recognition is
changing such that revenues will be recognized earlier, during the
period of service delivery, rather than over the related
product’s contractual term. For patient experience surveys,
revenues will correlate to survey delivery, which approximates
ratable recognition over the contractual term, rather than the
current method of spreading quarterly revenue over the five-month
life cycle of the patient experience survey cycle. The Company will finalize its calculation of the
financial impact of the adoption of this accounting standard on its
future consolidated financial statements in the first quarter of
2018. The Company anticipates adjustments to retained earnings of
no more than $10 million and $16 million, net of related
tax effects, upon adoption for revenue recognition and sales
commissions, respectively. In January 2016, the FASB issued ASU 2016-01, 825-10), In February 2016, the FASB issued ASU 2016-02, (Topic 842),</t>
  </si>
  <si>
    <t>Shareholders' Equity</t>
  </si>
  <si>
    <t>Equity [Abstract]</t>
  </si>
  <si>
    <t>2. SHAREHOLDERS’ EQUITY
Common Stock The Company is authorized to issue up to
75 million shares of common stock. The number of common shares
issued and outstanding as of December 31, 2017 and 2016 was
approximately 31.9 million and 31.7 million,
respectively.
Preferred Stock The Company is authorized to issue up to
10 million shares of preferred stock in one or more series,
having the relative voting powers, designations, preferences,
rights and qualifications, limitations or restrictions, and other
terms as the Board of Directors may fix in providing for the
issuance of such series, without any vote or action of the
shareholders.</t>
  </si>
  <si>
    <t>Earnings Per Share</t>
  </si>
  <si>
    <t>Earnings Per Share [Abstract]</t>
  </si>
  <si>
    <t>3. EARNINGS PER SHARE The following table sets forth the computation of
basic and diluted earnings per share for the three years ended
December 31, 2017 (in thousands, except per share
amounts):
2017
2016
2015
Numerator:
Net income $
10,004 $
3,755 $
8,621
Denominator:
Weighted-average shares outstanding 31,861 31,721 30,057
Effect of dilutive shares 335 347 379
Weighted-average diluted shares 32,196 32,068 30,436
Basic earnings per share $ 0.31 $ 0.12 $ 0.29
Diluted earnings per share $ 0.31 $ 0.12 $ 0.28
Potentially dilutive shares representing
approximately 58,000, 38,000, and 16,000 shares of common stock for
the years ended December 31, 2017, 2016, and 2015,
respectively, were excluded from the calculation of diluted
earnings per share because their effect would have been
anti-dilutive.</t>
  </si>
  <si>
    <t>Marketable Securities</t>
  </si>
  <si>
    <t>Investments, Debt and Equity Securities [Abstract]</t>
  </si>
  <si>
    <t>4. MARKETABLE SECURITIES At December 31, 2017 and 2016, the fair value
of marketable securities, which were all classified as available
for sale, included the following (in thousands):
December 31, 2017
Adjusted Cost Unrealized Unrealized Fair Value
Level 2:
Corporate debt securities $ 41,900 $ 1 $ (39) $ 41,862
Government-sponsored enterprise debt securities 4,488 1 (1) 4,488
Total $
46,388 $
2 $
(40) $
46,350
December 31, 2016
Adjusted Cost Unrealized Unrealized Fair Value
Level 2:
Corporate debt securities $ 44,486 $ - $ (50) $ 44,436
Government-sponsored enterprise debt securities 9,105 1 (2) 9,104
Total $ 53,591 $ 1 $ (52) $ 53,540
The carrying amounts of the marketable securities
reported in the consolidated balance sheets approximate fair value
based on quoted market prices or alternative pricing sources and
models utilizing market observable inputs. As of December 31,
2017, the Company does not consider any of its marketable
securities to be other than temporarily impaired. During the years
ended December 31, 2017 and 2016, the Company did not
reclassify any items out of accumulated other comprehensive income
to net income. All investments in marketable securities are
classified as a current asset on the balance sheet because the
underlying securities mature within one year from the balance sheet
date.</t>
  </si>
  <si>
    <t>Business Combinations</t>
  </si>
  <si>
    <t>Business Combinations [Abstract]</t>
  </si>
  <si>
    <t>5. BUSINESS COMBINATIONS
Morrisey Associates, Inc. On August 8, 2016, Echo, Inc.
(“Echo”), a wholly owned subsidiary of the Company,
acquired all of the outstanding stock of Morrisey Associates, Inc.
(“MAI”), a Chicago, Illinois based company that
provides credentialing and privileging software to healthcare
organizations. The acquisition of MAI allows the Company to expand
its credentialing and privileging product offerings and solutions
to healthcare organizations. The consideration paid for MAI
consisted of approximately $48.0 million in cash, which the
Company funded with cash on hand, and was not subject to any
post-closing working capital or similar adjustment. The Company
incurred approximately $953,000 in transaction costs, all of which
were incurred during the year ended December 31, 2016. The
transaction costs were recorded in other general and administrative
expenses in the consolidated statements of income. The results of
operations for MAI have been included in the Company’s
consolidated financial statements from the date of acquisition and
are also included in the HealthStream Provider Solutions
segment. A summary of the purchase price is as follows (in
thousands):
Cash paid at closing $ 44,120
Cash held in escrow 3,880
Total consideration paid $
48,000
The following table summarizes the fair value of
the assets acquired and liabilities assumed as of the date of
acquisition (in thousands):
Accounts receivable, net $ 2,406
Prepaid royalties and other prepaid assets 187
Property and equipment 75
Deferred tax assets 1,377
Goodwill 21,000
Intangible assets 27,400
Accounts payable and accrued liabilities (776)
Deferred revenue (3,669)
Net assets acquired $
48,000
The excess purchase price over the fair values of
net tangible and intangible assets was recorded as goodwill. The
fair values of tangible and identifiable intangible assets,
deferred revenue, and other liabilities assumed were based on
management’s estimates and assumptions. The goodwill balance
was primarily attributed to the assembled workforce, additional
market opportunities from offering MAI’s products, and
expected synergies from integrating MAI with other products or
other combined functional areas within the Company. During the
three months ended September 30, 2017, the Company determined
that a portion of the acquired accounts receivable required an
adjustment to net realizable value and a portion of the assumed
liabilities would not be satisfied and therefore recorded a
measurement period adjustment, which on a net basis, increased
goodwill by approximately $533,000. The measurement period
adjustment has no effect on current period or prior period
earnings. The goodwill balance, including the measurement period
adjustment, is deductible for U.S. income tax purposes. The net
tangible assets include deferred revenue, which was adjusted down
from a book value at the acquisition date of $8.3 million to
an estimated fair value of $3.7 million. The $4.6 million
write-down of deferred revenue will result in lower revenues than
would have otherwise been recognized for such services. The following table sets forth the components of
identifiable intangible assets and their estimated useful lives as
of the acquisition date (in thousands):
Fair value Useful life
Customer relationships $ 21,400 13 years
Developed technology 5,400 5 years
Trade name 600 6 years
Total intangible assets subject to amortization $ 27,400
The amounts of revenue and operating loss of MAI
included in the Company’s consolidated statement of income
from the date of acquisition of August 8, 2016 to the period
ending December 31, 2016 are as follows (in thousands):
Total revenues $
2,581
Operating loss $ (2,358)
The following unaudited pro forma financial
information summarizes the combined results of operations of the
Company and MAI, which was significant for purposes of the
unaudited pro forma financial information disclosure, as though the
companies were combined as of January 1, 2016 (in thousands,
except per share data):
Year Ended December 31,
2017
2016
Total revenues $
248,942 $
236,205
Net income $ 10,958 $ 6,610
Basic earnings per share $ 0.34 $ 0.21
Diluted earnings per share $ 0.34 $ 0.21
These unaudited pro forma combined results of
operations include certain adjustments arising from the acquisition
such as adjustment for amortization of intangible assets,
depreciation of property and equipment, and fair value adjustments
of acquired deferred revenue balances. The unaudited pro forma
combined results of operations is for informational purposes only
and is not indicative of what the Company’s results of
operations would have been had the transaction occurred at the
beginning of the period presented or to project the Company’s
results of operations in any future period. The unaudited pro forma financial information for
the years ended December 31, 2017 and 2016 combines the
historical results of the Company and MAI for the years ended
December 31, 2017 and 2016 and the pro forma adjustments
listed above.
HealthLine Systems On March 16, 2015, the Company acquired all of
the membership interests of HealthLine Systems, LLC
(“HLS”), a San Diego, California based company that
specializes in credentialing, privileging, call center, and quality
management solutions for the healthcare industry. The acquisition
of HLS enabled the Company to provide a comprehensive solution set
for healthcare provider credentialing, privileging, enrollment,
referral, onboarding, and analytics in support of
HealthStream’s approach to talent management for healthcare
organizations. The consideration paid for HLS consisted of
approximately $90.5 million in cash (taking into account an
estimated closing working capital adjustment and the payment of an
incremental tax indemnification claim by the Company as noted
below). The Company incurred approximately $1.3 million in
transaction costs associated with the acquisition, of which
$965,000 were incurred during the year ended December 31, 2015
and $329,000 were incurred during the year ended December 31,
2014. The transaction costs were recorded in other general and
administrative expenses in the consolidated statements of income
for such periods. The results of operations for HLS have been
included in the Company’s consolidated financial statements
from the date of acquisition, and are also included in the
HealthStream Provider Solutions segment. A summary of the purchase price is as follows (in
thousands):
Cash paid $ 89,850
Cash held in escrow 679
Total consideration paid $
90,529
The following table summarizes the fair value of
the assets acquired and liabilities assumed as of the date of
acquisition (in thousands):
Cash $ 54
Accounts receivable, net 3,052
Prepaid assets 546
Property and equipment 200
Deferred tax assets 2,523
Goodwill 43,798
Intangible assets 47,200
Accounts payable and accrued liabilities (1,085)
Deferred revenue (5,979)
Net assets acquired $
90,309
The total consideration paid does not equal the
fair value of assets acquired and liabilities assumed due to the
post measurement period adjustment discussed below. The excess of
purchase price over the fair values of net tangible and intangible
assets has been recorded as goodwill. The fair values of tangible
and identifiable intangible assets, deferred tax assets, deferred
revenue, and other liabilities are based on management’s
estimates and assumptions. Included in the assets and liabilities
assumed is an estimated indemnification asset of $300,000 and a
contingent liability of $700,000, both of which are associated with
tax liabilities. The contingent liability is measured based on
management’s estimate of a range of probable outcomes. The
goodwill balance is primarily attributed to the assembled
workforce, additional market opportunities from offering
HLS’s products, and expected synergies from integrating HLS
with other products or other combined functional areas within the
Company. During the three months ended March 31, 2016, the
Company received notice of an indemnification claim from the former
owners of HLS pursuant to the terms of the membership interest
purchase agreement. The terms of such agreement require the Company
to indemnify such owners for incremental taxes incurred as the
result of the structure of the acquisition, which had favorable tax
aspects to the Company. The Company recorded a measurement period
adjustment in relation to the claim that increased goodwill by
approximately $2.2 million during the three months ended
March 31, 2016. The additional goodwill is deductible for U.S.
income tax purposes. The goodwill balance excluding such
measurement period adjustment is also deductible for U.S. income
tax purposes. During the three months ended September 30,
2016, the Company agreed to settle this indemnification claim for
approximately $2.4 million in respect of such tax
indemnification provision in the membership interest purchase
agreement, a difference of approximately $200,000 from the
$2.2 million measurement period adjustment. The Company
surpassed the one year measurement period as of the period ended
March 31, 2016; accordingly, in accordance with requisite
accounting guidance, the $200,000 difference has been reflected as
a charge against net income for the year ended December 31,
2016. The net tangible assets include deferred revenue, which was
adjusted down from a book value at the acquisition date of
$15.0 million to an estimated fair value of $6.0 million.
The $9.0 million write-down of deferred revenue will result in
lower revenues than would have otherwise been recognized for such
services. The following table sets forth the components of
identifiable intangible assets and their estimated useful lives as
of the acquisition date (in thousands):
Fair value
Useful life
Customer relationships $ 42,600 13 years
Developed technology 3,700 5 years
Trade names 900 6 years
Total intangible assets subject to amortization $ 47,200
The amounts of revenue and operating loss of HLS
included in the Company’s consolidated statement of income
from the date of acquisition of March 16, 2015 to the period
ending December 31, 2015 are as follows (in thousands):
Total revenues $ 8,543
Operating loss $ (2,541 )
The following unaudited pro forma financial
information summarizes the combined results of operations of the
Company and HLS, which was significant for purposes of the
unaudited pro forma financial information disclosure, as though the
companies were combined as of January 1, 2015 (in thousands,
except per share data):
Year Ended December 31,
2016
2015
Total revenues $
227,834 $
219,108
Net income $ 4,924 $ 13,551
Basic earnings per share $ 0.16 $ 0.45
Diluted earnings per share $ 0.15 $ 0.44
These unaudited pro forma combined results of
operations include certain adjustments arising from the acquisition
such as adjustment for amortization of intangible assets,
depreciation of property and equipment, fair value adjustments of
acquired deferred revenue balances, and interest expense associated
with borrowings under a revolving credit facility by the Company to
partially fund the acquisition. The unaudited pro forma combined
results of operations is for informational purposes only and is not
indicative of what the Company’s results of operations would
have been had the transaction occurred at the beginning of the
period presented or to project the Company’s results of
operations in any future period. The unaudited pro forma financial information for
the years ended December 31, 2016 and 2015 combines the
historical results of the Company and HLS for the years ended
December 31, 2016 and 2015 and the pro forma adjustments
listed above.
Other Business Combinations On June 30, 2016, the Company acquired all of
the stock of Performance Management Services, Inc.
(“PMSI”), a Company based in Tustin, California focused
on competency-based performance development for nurses, for
$4.0 million in cash and up to an additional $500,000 of
contingent consideration. The acquisition, including associated
transaction costs, is not considered material to the
Company’s financial statements. The Company accounted for the
acquisition as a business combination and has allocated the
purchase consideration based on management’s estimates of
fair value. The results of operations for PMSI are included in the
Company’s consolidated financial statements from the date of
acquisition and are included in the HealthStream Workforce
Solutions segment. On July 25, 2016, the Company purchased all of
the outstanding stock of Nursing Registry Consultants Corporation
(“Nurse Competency”) not previously held by the Company
for approximately $1.0 million in cash and up to an additional
$75,000 in contingent consideration. Nurse Competency provides
SaaS-based clinical assessment and testing products to the
healthcare industry. The Company previously held a 32% minority
equity interest in Nurse Competency and had accounted for such
interest as an equity method investment. The fair value of the
minority equity interest as of the July 25, 2016 acquisition
date was approximately $484,000 and was determined in accordance
with the fair value of the controlling interest acquired with
consideration given to acquisition premiums, where applicable. The
Company recorded a gain of approximately $225,000 to account for
the difference between the noted acquisition date fair value of the
minority equity interest and the carrying value as of such date.
The gain is included in other income (expense), net in the
consolidated statement of income for the year ended
December 31, 2016. The Company accounted for the acquisition
as a business combination and has allocated the purchase
consideration based on management’s estimates of fair value.
The results of operations for Nurse Competency are included in the
Company’s consolidated financial statements from the date of
acquisition and are included in the HealthStream Workforce
Solutions segment.</t>
  </si>
  <si>
    <t>Property and Equipment</t>
  </si>
  <si>
    <t>Property, Plant and Equipment [Abstract]</t>
  </si>
  <si>
    <t>6. PROPERTY AND EQUIPMENT Property and equipment consist of the
following:
December 31,
2017
2016
Equipment $ 25,396 $ 20,885
Leasehold improvements 5,291 5,025
Furniture and fixtures 4,167 4,862
Gross property and equipment 34,854 30,772
Accumulated depreciation and amortization (25,862) (20,527)
Property and equipment, net $
8,992 $
10,245
Depreciation of property and equipment totaled
approximately $6.6 million, $6.8 million, and
$5.3 million for the years ended December 31, 2017, 2016,
and 2015, respectively.</t>
  </si>
  <si>
    <t>Goodwill and Intangible Assets Disclosure [Abstract]</t>
  </si>
  <si>
    <t>7. GOODWILL The changes in the carrying amount of goodwill for
the years ended December 31, 2017 and 2016 are as follows (in
thousands):
Workforce
Patient Experience
Provider
Total
Balance at January 1, 2017 $ 16,381 $ 24,154 $ 69,230 $ 109,765
Acquisition of Morrisey Associates, Inc. - - 533 533
Balance at December 31, 2017 $ 16,381 $ 24,154 $ 69,763 $ 110,298
Workforce
Patient Experience
Provider
Total
Balance at January 1, 2016 $ 12,336 $ 24,154 $ 46,583 $ 83,073
Acquisition of HealthLine Systems, LLC. - - 2,180 2,180
Acquisition of Morrisey Associates, Inc. - - 20,467 20,467
Other business combinations 4,045 - - 4,045
Balance at December 31, 2016 $
16,381 $
24,154 $
69,230 $
109,765
During the three months ended September 30,
2017, the Company recorded approximately $533,000 of additional
goodwill in relation to the August 2016 acquisition of Morrisey
Associates, Inc. Such amount relates to the measurement period
adjustment previously mentioned in Note 5 under the caption
“ Morrisey Associates, Inc.</t>
  </si>
  <si>
    <t>Intangible Assets</t>
  </si>
  <si>
    <t>8. INTANGIBLE ASSETS Intangible assets other than goodwill are
considered to have finite useful lives. Customer-related
intangibles include customer relationships and are amortized over
their estimated useful lives ranging from five to thirteen years.
Other intangible assets include non-competition Identifiable intangible assets are comprised of the
following (in thousands):
As of December 31, 2017
As of December 31, 2016
Gross Amount Accumulated Net Gross Amount Accumulated Net
Customer related $ 77,985 $ (18,027) $ 59,958 $ 77,985 $ (11,539) $ 66,446
Other 16,824 (7,966) 8,858 16,824 (4,906) 11,918
Total $
94,809 $
(25,993) $
68,816 $
94,809 $
(16,445) $
78,364
The expected future annual amortization expense for
the years ending December 31, is as follows (in
thousands):
2018 $ 9,438
2019 8,792
2020 8,139
2021 7,356
2022 6,277
Thereafter 28,814
Total $
68,816</t>
  </si>
  <si>
    <t>Business Segments</t>
  </si>
  <si>
    <t>Segment Reporting [Abstract]</t>
  </si>
  <si>
    <t>9. BUSINESS SEGMENTS The Company provides services to healthcare
organizations and other members within the healthcare industry. The
Company’s services are focused on the delivery of workforce
development products and services (“HealthStream Workforce
Solutions”), survey and research services
(“HealthStream Patient Experience Solutions”), and
provider credentialing, privileging, call center, and enrollment
products and services (“HealthStream Provider
Solutions”). The Company measures segment performance based on
operating income before income taxes and prior to the allocation of
certain corporate overhead expenses, interest income, interest
expense, gains and losses from equity investments, and
depreciation. The Unallocated component below includes corporate
functions, such as accounting, human resources, legal, investor
relations, administrative and executive personnel, depreciation, a
portion of amortization, and certain other expenses, which are not
currently allocated in measuring segment performance. The following
is the Company’s business segment information as of and for
the years ended December 31, 2017, 2016 and 2015 (in
thousands).
Revenues, net:
2017
2016
2015
Workforce Solutions $ 178,061 $ 168,040 $ 161,289
Patient Experience Solutions 32,763 33,850 34,193
Provider Solutions 36,838 24,084 13,520
Total revenues, net $
247,662 $
225,974 $
209,002
Operating income:
2017
2016
2015
Workforce Solutions $ 33,579 $ 37,329 $ 39,986
Patient Experience Solutions 1,491 (522) 1,548
Provider Solutions 879 (2,443) (2,559)
Unallocated (26,149) (28,797) (25,418)
Total operating income $
9,800 $
5,567 $
13,557
Assets *
Purchases of long-lived assets
Depreciation and amortization
2017
2016
2017
2016
2015
2017
2016
2015
Workforce Solutions $ 90,055 $ 96,323 $ 9,888 $ 9,266 $ 11,403 $ 9,982 $ 8,243 $ 6,693
Patient Experience Solutions 34,198 35,988 2,764 1,123 2,007 1,510 1,144 1,061
Provider Solutions 150,797 155,011 3,619 2,026 332 8,147 6,061 3,986
Unallocated 136,024 108,678 1,762 2,135 1,617 6,644 6,759 5,257
Total $ 411,074 $ 396,000 $ 18,033 $ 14,550 $ 15,359 $ 26,283 $ 22,207 $ 16,997
* Segment assets include accounts and unbilled
receivables, prepaid royalties, prepaid and other current assets,
other assets, capitalized software development, certain property
and equipment, and intangible assets. Cash and cash equivalents and
marketable securities are not allocated to individual segments, and
are included within Unallocated. A significant portion of property
and equipment assets are included within Unallocated.</t>
  </si>
  <si>
    <t>Income Taxes</t>
  </si>
  <si>
    <t>Income Tax Disclosure [Abstract]</t>
  </si>
  <si>
    <t>10. INCOME TAXES The provision (benefit) for income taxes is
comprised of the following (in thousands):
Year Ended
December 31,
2017
2016
2015
Current federal $ 1,679 $ (271) $ 3,608
Current state 895 877 1,098
Deferred federal (2,192) 1,489 501
Deferred state 147 298 (109)
Provision for income taxes $
529 $
2,393 $
5,098
A reconciliation of income taxes at the statutory
federal income tax rate to the provision for income taxes included
in the accompanying consolidated statements of income is as follows
(in thousands):
Year Ended
December 31,
2017
2016
2015
Federal tax provision at the statutory rate $ 3,687 $ 2,152 $ 4,802
State income tax provision, net of federal benefit 424 539 673
Tax credits (583) (560) (425)
Change in state valuation allowance 322 308 (8)
Tax Act revaluation of deferred tax balances (2,685) - -
Other (636) (46) 56
Provision for income taxes $
529 $
2,393 $
5,098
Management periodically assesses the realizability
of its deferred tax assets, and to the extent that a recovery is
not likely, a valuation allowance is established to reduce the
deferred tax asset to the amount estimated to be recoverable. At
December 31, 2017, a valuation allowance of $1.1 million
exists. As of December 31, 2017, the Company had state
net operating loss carryforwards of $19.5 million. These loss
carryforwards will expire in years 2018 through 2027. The Company
is subject to income taxation at the federal and various state
levels. The Company is subject to U.S. federal tax examinations for
tax years 2015 through 2017. Loss carryforwards and credit
carryforwards generated or utilized in years earlier than 2015 are
also subject to examination and adjustment. The Company has
completed examinations with the Internal Revenue Service for tax
years 2013 and 2014. The Company has research and development tax
credit carryforwards of $2.3 million that expire in varying
amounts through 2037. As of December 31, 2017, the Company had
alternative minimum tax credit carryforwards of $837,000 that are
available to offset future regular tax liabilities and do not
expire. On December 22, 2017, the President signed
into law the Tax Cuts and Jobs Act (the “Tax Act”),
reducing the U.S. corporate income tax rate
to 21% effective January 1, 2018. Under ASC 740, the
effects of new legislation are recognized in the period that
includes the date of enactment. The estimated impact as of
December 31, 2017 was to remeasure our deferred tax liability
by $2.7 million, which has been reflected in our
effective tax rate reconciliation. This impact is our most
reasonable estimate at this time; however, we are still analyzing
certain aspects of the Tax Act and refining our calculations, which
could potentially impact future taxable income.
A reconciliation of the beginning and ending
liability for gross unrecognized tax benefits at December 31,
2017 and 2016, are as follows (in thousands):
December 31,
2017
2016
Balance at beginning of year $ 397 $ 658
Additions for tax positions in the current year 10 64
Reductions for tax positions of prior years (47) (325)
Balance at end of year $
360 $
397
The Company recognized approximately $3,000 and
$18,000 for interest and penalties related to unrecognized tax
benefits within the provision for income taxes during the years
ended December 31, 2017 and 2016, respectively. Unrecognized
tax benefits included tax positions of approximately $337,000 and
$350,000 at December 31, 2017 and 2016, respectively, that if
recognized would impact the Company’s effective tax rate. The
reduction for tax positions of prior years reflected in the table
above as of December 31, 2017, relates to (a) an item
considered to be effectively settled with the IRS, and
(b) amended returns filed with the state of Wisconsin. The
Company estimates that it is reasonably possible the liability for
unrecognized tax benefits could decrease up to $23,000 within the
next 12 months. Deferred federal and state income taxes reflect the
net tax effects of temporary differences between the carrying
amounts of assets and liabilities for financial reporting purposes
and the amounts used for income tax purposes. Significant
components of deferred tax assets and deferred tax liabilities are
as follows (in thousands):
December 31,
2017
2016
Deferred tax assets:
Allowance for doubtful accounts $ 548 $ 332
Accrued liabilities 1,981 1,275
Tax credits 3,115 1,397
Stock based compensation 841 1,171
Deferred revenue 1,467 1,818
Depreciation 617 1,119
Basis difference on investments 327 316
Net operating loss carryforwards 1,015 743
Total deferred tax assets
9,911
8,171
Less: Valuation allowance (1,110 ) (654 )
Deferred tax assets, net of valuation allowance 8,801 7,517
Deferred tax liabilities:
Deductible goodwill 2,917 3,267
Nondeductible intangible assets 1,330 2,523
Prepaid assets 1,881 1,894
Capitalized software development 4,599 5,801
Total deferred tax liabilities 10,727 13,485
Net deferred tax liabilities $ (1,926 ) $ (5,968 )</t>
  </si>
  <si>
    <t>Stock Based Compensation</t>
  </si>
  <si>
    <t>Disclosure of Compensation Related Costs, Share-based Payments [Abstract]</t>
  </si>
  <si>
    <t>11. STOCK BASED COMPENSATION
Stock Incentive Plans The Company’s 2016 Omnibus Incentive Plan
(“2016 Plan”), 2010 Stock Incentive Plan (“2010
Plan”), and 2000 Stock Incentive Plan (“2000
Plan”; collectively, the 2016 Plan, the 2010 Plan, and the
2000 Plan, referred to as the “Plan”) authorize the
grant of options, restricted share units (“RSUs”), or
other forms of stock based compensation to employees, officers,
directors, and others, and such grants must be approved by the
Compensation Committee of the Board of Directors. Options granted
under the Plan have terms of no more than ten years, with certain
restrictions. The Plan allows the Compensation Committee of the
Board of Directors to determine the vesting period and parameters
of each grant. The vesting period of the options and RSUs granted
has historically ranged from immediate vesting to annual vesting up
to four years, generally beginning one year after the grant date.
As of December 31, 2017, approximately 1.3 million shares
of unissued common stock remained reserved for future stock
incentive grants under the 2016 Plan. The Company issues new shares
of common stock when options are exercised or when RSUs become
vested.
Stock Option Activity A summary of activity and various other information
relative to stock options for the year ended December 31, 2017
is presented in the tables below (in thousands, except exercise
price).
Weighted-
Common Average
Aggregate
Shares
Exercise Price
Intrinsic Value
Outstanding at beginning of period 476 $ 6.74
Granted - -
Exercised (100) 4.13
Expired - -
Forfeited - -
Outstanding at end of period 376 $ 7.44 $ 5,912
Exercisable at end of period
376 $
7.44 $
5,912
The aggregate intrinsic value for stock options in
the table above represents the total difference between the
Company’s closing stock price on December 29, 2017 (the
last trading day of the year) of $23.16 per share and the option
exercise price, multiplied by the number of in-the-money Other information relative to option activity
during the three years ended December 31, 2017 is as follows
(in thousands):
2017
2016
2015
Total grant date fair value of stock options vested $ - $ - $ 232
Total intrinsic value of stock options exercised $ 1,973 $ 820 $ 1,662
Cash proceeds from exercise of stock options $
413 $
145 $
328
Restricted Share Unit Activity A summary of activity relative to RSUs for the year
ended December 31, 2017 is as follows (in thousands, except
weighted average grant date fair value):
Weighted-
Number of Average
Aggregate
RSU’s
Grant Date Fair Value
Intrinsic Value
Outstanding at beginning of period 253 $ 23.36
Granted 111 23.43
Vested (77) 24.21
Forfeited (28) 23.39
Outstanding at end of period
259 $
23.13 $
6,002
The aggregate fair value of RSUs that vested during
the year ended December 31, 2017 and 2016, as of the
respective vesting dates, was approximately $1.9 million and
$1.5 million, respectively. A portion of RSUs that vested in
2017 and 2016 were net-share net-share
Stock Based Compensation Total stock based compensation expense, which is
recorded in our consolidated statements of income, recorded for the
years ended December 31, is as follows (in thousands):
Years Ended
December 31,
2017
2016
2015
Cost of revenues (excluding depreciation and amortization) $ 76 $ 144 $ 824
Product development 258 178 569
Sales and marketing 240 239 547
Other general and administrative 1,278 1,407 1,340
Total stock based compensation expense $
1,852 $
1,968 $
3,280
The Company amortizes the fair value of all stock
based awards, net of estimated forfeitures, on a straight-line
basis over the requisite service period, which generally is the
vesting period. As of December 31, 2017, total unrecognized
compensation expense related to non-vested Stock based compensation cost for RSUs is measured
based on the closing fair market value of the Company’s stock
on the date of grant. Stock based compensation cost for stock
options is estimated at the grant date based on the fair value
calculated using the Black-Scholes
Stock Awards During June 2015, the Company’s Chief
Executive Officer (“CEO”), Robert A. Frist, Jr.,
entered into an agreement with the Company pursuant to which he
contributed 54,241 of his personally owned shares of HealthStream,
Inc. common stock to the Company, without any consideration paid to
him. In connection with this contribution, the Company approved the
grant of 49,310 shares of HealthStream, Inc. common stock to over
600 employees who were not otherwise eligible to receive equity
awards and had at least one year of service with the Company. The
Company recognized approximately $1.5 million of stock based
compensation expense for these stock awards during the three months
ended June 30, 2015 based on the closing fair market value of
the Company’s stock on the date of the Company’s
approval of these grants. In connection with these equity awards,
effective in the second quarter of 2015, the Company withheld
shares with value equivalent to the employees’ minimum
statutory obligation for the applicable income and other employment
taxes, and remitted the cash to the appropriate taxing authorities.
The total shares withheld were 17,279, and were based on the value
of the stock awards on the date of the Company’s approval of
these grants, as determined by the Company’s closing stock
price on that date. Total payments related to the employees’
tax obligations to taxing authorities for these stock awards were
approximately $526,000, and are reflected as a financing activity
within the consolidated statements of cash flows for the year ended
December 31, 2015. These share withholdings had the effect of
share repurchases by the Company as they reduced and retired the
number of shares otherwise issuable as a result of the stock awards
and did not represent an expense to the Company.</t>
  </si>
  <si>
    <t>Employee Benefit Plan</t>
  </si>
  <si>
    <t>Retirement Benefits [Abstract]</t>
  </si>
  <si>
    <t>12. EMPLOYEE BENEFIT PLAN
401(k) Plan The Company has a defined-contribution employee
benefit plan (“401(k) Plan”) incorporating provisions
of Section 401(k) of the Internal Revenue Code. Employees must
have attained the age of 21 and have completed thirty days of
service to be eligible to participate in the 401(k) Plan. Under the
provisions of the 401(k) Plan, a plan member may make
contributions, on a tax-deferred</t>
  </si>
  <si>
    <t>Debt</t>
  </si>
  <si>
    <t>Debt Disclosure [Abstract]</t>
  </si>
  <si>
    <t>13. DEBT At December 31, 2017 and 2016, the Company had
no debt outstanding. Revolving Credit Facility The Company entered into a First Amendment to
Revolving Credit Agreement (“Revolving Credit
Facility”), amending the Revolving Credit Facility, dated as
of November 24, 2014 with SunTrust Bank
(“SunTrust”), extending the maturity date to
November 24, 2018. Under the Revolving Credit Facility, the
Company may borrow up to $50.0 million, which includes a
$5.0 million swing line sub-facility sub-facility, one-month six-month The purpose of the Revolving Credit Facility is for
general working capital needs, permitted acquisitions (as defined
in the Loan Agreement), and for stock repurchase and/or redemption
transactions that the Company may authorize. The Revolving Credit Facility contains certain
covenants that, among other things, restrict additional
indebtedness, liens and encumbrances, changes to the character of
the Company’s business, acquisitions, asset dispositions,
mergers and consolidations, sale or discount of receivables,
creation or acquisitions of additional subsidiaries, and other
matters customarily restricted in such agreements. In addition, the Revolving Credit Facility requires
the Company to meet certain financial tests, including, without
limitation:
•
a funded debt leverage ratio (consolidated
debt/consolidated EBITDA) of not greater than 3.0 to 1.0; and
•
an interest coverage ratio (consolidated
EBITDA/consolidated interest expense) of not less than 3.0 to
1.0. As of December 31, 2017, the Company was in
material compliance with all covenants. There were no balances
outstanding on the Revolving Credit Facility as of
December 31, 2017 and there were no borrowings under the
Revolving Credit Facility during the year ended December 31,
2017.</t>
  </si>
  <si>
    <t>Leases</t>
  </si>
  <si>
    <t>Leases [Abstract]</t>
  </si>
  <si>
    <t>14. LEASES The Company has non-cancellable straight-line straight-line
Future rental payment commitments at
December 31, 2017 under non-cancelable
2018 $ 4,720
2019 3,495
2020 3,920
2021 3,750
2022 3,744
Thereafter 20,361
Total minimum lease payments $
39,990
The Company subleases certain of its office space
included above under non-cancellable</t>
  </si>
  <si>
    <t>Collaborative Arrangement</t>
  </si>
  <si>
    <t>Organization, Consolidation and Presentation of Financial Statements [Abstract]</t>
  </si>
  <si>
    <t>15. COLLABORATIVE ARRANGEMENT The Company participates in a collaborative
arrangement, SimVentures TM</t>
  </si>
  <si>
    <t>Litigation</t>
  </si>
  <si>
    <t>Commitments and Contingencies Disclosure [Abstract]</t>
  </si>
  <si>
    <t>16. LITIGATION In connection with its business, the Company is
from time to time involved in various legal actions. The litigation
process is inherently uncertain and it is possible that the
resolution of such matters might have a material adverse effect
upon the financial condition and/or results of operations of the
Company. However, in the opinion of the Company’s management,
matters currently pending or threatened against the Company are not
expected to have a material adverse effect on the financial
position or results of operations of the Company.</t>
  </si>
  <si>
    <t>Related Party Transactions</t>
  </si>
  <si>
    <t>Related Party Transactions [Abstract]</t>
  </si>
  <si>
    <t>17. RELATED PARTY TRANSACTIONS During the three months ended June 30, 2015,
the Company’s CEO, Robert A. Frist, Jr., entered into an
agreement with the Company pursuant to which he contributed 54,241
of his personally owned shares of HealthStream, Inc. common stock
to the Company, without any consideration paid to him. In
connection with this contribution, the Company approved the grant
of 49,310 shares of common stock to over 600 employees, with a fair
market value of approximately $1.5 million. Mr. Frist
contributed 4,931 of the contributed shares noted above to take
into account the estimated Company costs, such as administrative
expenses and employer payroll taxes associated with the grants (See
Note 11).</t>
  </si>
  <si>
    <t>Subsequent Events</t>
  </si>
  <si>
    <t>Subsequent Events [Abstract]</t>
  </si>
  <si>
    <t>18. SUBSEQUENT EVENTS On February 12, 2018, the Company divested its
Patient Experience (“PX”) business to Press Ganey
Associates (“Press Ganey”) for $65.5 million in
cash (subject to adjustment based on the working capital of the PX
business at closing), of which $6.5 million will be held in
escrow for a period of time following the sale as a source of
recovery for indemnification claims by Press Ganey. The sale of the
PX business was effected by (i) the contribution by the
Company of specified assets and certain liabilities used in the PX
business to a newly-formed wholly-owned subsidiary of the Company,
and (ii) immediately thereafter, the sale by the Company to
Press Ganey of all of the outstanding equity interests such
wholly-owned subsidiary. In connection with such contribution, the
Company retained certain liabilities related to the PX
business. HealthStream anticipates recording a pre-tax</t>
  </si>
  <si>
    <t>Summary of Significant Accounting Policies (Policies)</t>
  </si>
  <si>
    <t>Reporting Entity and Segments</t>
  </si>
  <si>
    <t>Reporting Entity and Segments HealthStream, Inc. (the “Company”) was
incorporated in 1990 as a Tennessee corporation and is
headquartered in Nashville, Tennessee. As of December 31,
2017, the Company operated in three segments: HealthStream
Workforce Solutions, HealthStream Patient Experience Solutions, and
HealthStream Provider Solutions. Workforce Solutions products
consist of software-as-a-service</t>
  </si>
  <si>
    <t>Recently Adopted Accounting Standards</t>
  </si>
  <si>
    <t>Recently Adopted Accounting Standards The Company adopted the Financial Accounting
Standards Board (“FASB”) Accounting Standards Update
(“ASU”) 2016-09, In January 2017, the FASB issued ASU 2017-04, 2017-04</t>
  </si>
  <si>
    <t>Recognition of Revenue</t>
  </si>
  <si>
    <t>Recognition of Revenue Revenues are derived from providing services
through our SaaS-based workforce development platform products,
courseware subscriptions, provision of survey and research
services, sales of software licensing arrangements, software
maintenance and support, professional services, custom courseware
development, and other education and training services. The Company recognizes revenue when it is realized
or realizable and earned. The Company considers revenue realized or
realizable and earned when persuasive evidence of an arrangement
exists, prices are fixed or determinable, services and products are
provided to the customer and collectability is probable or
reasonably assured. Revenue recognized from software and other
arrangements is allocated to each element of the arrangement based
on the relative fair values of the elements. While elements include
software products and post contract customer support, the fair
value of each element is based on vendor specific objective
evidence (“VSOE”). For installed software products, if
fair value cannot be determined for each undelivered element of the
arrangement, all revenue from the arrangement is deferred until
fair value can be determined or until all elements of the
arrangement are delivered and customer acceptance has occurred.
Sales of the Company’s SaaS-based workforce development
platform products include customer support, implementation
services, and training; therefore all revenues are deferred until
the SaaS-based product is implemented, at which time revenues are
recognized ratably over the subscription service period. In the
event that circumstances occur which give rise to uncertainty
regarding the collectibility of contracted amounts, revenue
recognition is suspended until such uncertainty is resolved. Fees
for these services are billed on either a monthly, quarterly, or
annual basis. Revenues derived from the delivery of services
through the Company’s SaaS-based workforce development
platform products and courseware subscriptions are recognized
ratably over the term of the subscription service agreement or over
the historical usage period, if usage typically differs from the
subscription period. Training revenues are generally recognized
upon the completion of training.
Revenues derived from the license of installed
software products are recognized using the residual method upon
delivery of the software, when VSOE of fair value for the
undelivered elements within the contract can be established. If the
Company cannot objectively determine the fair value of each
undelivered element based on the VSOE of fair value, the Company
defers revenue recognition until all elements are delivered, all
services have been performed, or until fair value can be
objectively determined. Software support and maintenance revenues
are recognized ratably over the term of the related agreement. Revenues recognized from the Company’s survey
and research services are determined using both the proportional
performance method and the completed contract method. Revenues are
generally earned over the estimated survey cycle, which typically
ranges from less than one month to up to five months. The survey
cycle is generally initiated based on the receipt of the first
survey response and runs through provision of related survey
reports to the customer. If survey results are not available to the
customer during the survey fielding cycle, revenues are recognized
at time of report delivery. Revenues for coaching and consulting
engagements are recognized using the proportional performance
method over the term of the underlying contract. Fees for survey
services are billed upon initiation of the survey cycle, with
progress billings made throughout the survey cycle. Fees for
coaching and consulting engagements are billed upon initiation of
the engagement with progress billings throughout the term of the
contract. Revenues from professional services and courseware
development services are recognized upon the completion of
performance milestones and deliverables using the proportional
performance method. All other revenues are recognized as the
related services are performed or products are delivered. Fees for
these services are generally billed at project initiation and upon
completion of various milestones.</t>
  </si>
  <si>
    <t>Principles of Consolidation</t>
  </si>
  <si>
    <t>Principles of Consolidation The consolidated financial statements include the
accounts of the Company and its wholly-owned</t>
  </si>
  <si>
    <t>Use of Estimates</t>
  </si>
  <si>
    <t>Use of Estimates The consolidated financial statements are prepared
in accordance with U.S. generally accepted accounting principles.
These accounting principles require management to make estimates
and assumptions that affect the amounts reported in the financial
statements and accompanying notes. Actual results could differ from
those estimates and such differences could be material to the
consolidated financial statements.</t>
  </si>
  <si>
    <t>Cash Equivalents</t>
  </si>
  <si>
    <t>Cash Equivalents The Company considers cash equivalents to be
unrestricted, highly liquid investments with initial maturities of
less than three months.</t>
  </si>
  <si>
    <t>Marketable Securities Marketable securities are classified as available
for sale and are stated at fair market value, with the unrealized
gains and losses, net of tax, reported in other accumulated
comprehensive income (loss) on the accompanying consolidated
balance sheets. Realized gains and losses and declines in market
value judged to be other than temporary on investments in
marketable securities are included in interest and other income on
the accompanying consolidated statements of income. The cost of
securities sold is based on the specific identification method.
Interest and dividends on securities classified as available for
sale are included in other income (expense) on the accompanying
consolidated statements of income. Premiums and discounts are
amortized over the life of the related available for sale security
as an adjustment to the yield using the effective interest
method.</t>
  </si>
  <si>
    <t>Accounts Receivable-Unbilled</t>
  </si>
  <si>
    <t>Accounts Receivable-Unbilled Accounts receivable-unbilled</t>
  </si>
  <si>
    <t>Deferred Revenue</t>
  </si>
  <si>
    <t>Deferred Revenue Deferred revenue represents amounts that have been
billed or collected in advance of revenue recognition. The Company
typically invoices customers in quarterly, bi-annual,</t>
  </si>
  <si>
    <t>Prepaid Royalties</t>
  </si>
  <si>
    <t>Prepaid Royalties Prepaid royalties represents advance payments
associated with the sale of third party products, such as
courseware subscriptions. Royalties are typically paid in advance
at the commencement of the revenue cycle or periodically throughout
the revenue cycle, such as quarterly, bi-annual,</t>
  </si>
  <si>
    <t>Allowance for Doubtful Accounts</t>
  </si>
  <si>
    <t xml:space="preserve">Allowance for Doubtful Accounts The Company estimates its allowance for doubtful
accounts using a specific identification method in which management
considers the facts and circumstances surrounding each potentially
uncollectible receivable. An allowance is also maintained for
accounts that are not specifically identified that may become
uncollectible in the future. Uncollectible receivables are
written-off Changes in the allowance for doubtful accounts and
the amounts charged to bad debt expense for the years ended
December 31 were as follows (in thousands):
Allowance Balance at Beginning of Period
Charged to Costs and Expenses
Write-offs
Allowance Balance at End of Period
2017 $
863 $
1,813 $
(471 ) $
2,205
2016 $ 303 $ 640 $ (80 ) $ 863
2015 $ 331 $ 284 $ (312 ) $ 303 </t>
  </si>
  <si>
    <t>Capitalized Software Development</t>
  </si>
  <si>
    <t>Capitalized Software Development Capitalized software development is stated on the
basis of cost and is presented net of accumulated amortization. The
Company capitalizes costs incurred during the software development
phase for projects when such costs are material. These assets are
generally amortized using the straight-line method over three
years. The Company capitalized approximately $12.5 million and
$10.0 million during 2017 and 2016, respectively. Amortization
of capitalized software development was approximately
$10.1 million, $7.7 million, and $6.2 million during
2017, 2016, and 2015, respectively. Maintenance and operating costs
are expensed as incurred. As of December 31, 2017 and 2016,
there were no capitalized software development costs for external
computer software developed for resale.</t>
  </si>
  <si>
    <t>Fair Value Measurements</t>
  </si>
  <si>
    <t>Fair Value Measurements Fair value is defined as the price that would be
received to sell an asset or paid to transfer a liability in the
principal or most advantageous market in an orderly transaction
between market participants at the measurement date. The fair value
hierarchy prioritizes the inputs to valuation techniques used in
measuring fair value. There are three levels to the fair value
hierarchy based on the reliability of inputs, as follows: Level 1 Level 2 Level 3 The Company evaluates assets and liabilities
subject to fair value measurements on a recurring basis to
determine the appropriate level at which to classify them for each
reporting period. This determination requires significant judgments
to be made by the Company. At December 31, 2017 and 2016, our
assets measured at fair value on a recurring basis consisted of
marketable securities, which are classified as available for sale
(see Note 4 – Marketable Securities). The Company did not
have any financial liabilities that were subject to fair value
measurements as of such dates.</t>
  </si>
  <si>
    <t xml:space="preserve">Property and Equipment Property and equipment are stated on the basis of
cost. Depreciation and amortization are provided on the
straight-line
Years
Furniture and fixtures 5
Equipment 3 </t>
  </si>
  <si>
    <t>Goodwill and Intangible Assets</t>
  </si>
  <si>
    <t>Goodwill and Intangible Assets Goodwill represents the excess of purchase price in
a business combination over the fair value of the net identifiable
assets acquired. The carrying amount of our goodwill is evaluated
for impairment at least annually during the fourth quarter and
whenever events or changes in facts or circumstances indicate that
impairment may exist. In accordance with ASC 350, Intangibles
– Goodwill and Other As of December 31, 2017, intangible assets
include customer relationships, internally-developed technology and
patents, non-competition</t>
  </si>
  <si>
    <t>Long-Lived Assets</t>
  </si>
  <si>
    <t>Long-Lived Long-lived assets to be held for use are reviewed
for events or changes in facts and circumstances, both internally
and externally, which may indicate that an impairment of
long-lived long-lived</t>
  </si>
  <si>
    <t>Non-Marketable Equity Investments</t>
  </si>
  <si>
    <t>Non-Marketable Non-marketable</t>
  </si>
  <si>
    <t>Financial Instruments</t>
  </si>
  <si>
    <t>Financial Instruments The Company has various financial instruments,
including cash and cash equivalents, accounts receivable, accounts
receivable-unbilled, accounts payable, accrued liabilities, and
deferred revenue. The carrying amounts of these financial
instruments approximate fair value because of the short term
maturity or short term nature of such instruments. The Company also
has marketable securities, which are recorded at approximate fair
value based on quoted market prices or alternative pricing sources
(see Note 4 – Marketable Securities).</t>
  </si>
  <si>
    <t>Advertising</t>
  </si>
  <si>
    <t>Advertising The Company expenses the costs of advertising as
incurred. Advertising expense for the years ended December 31,
2017, 2016, and 2015 was approximately $1.0 million,
$1.0 million, and $1.1 million, respectively.</t>
  </si>
  <si>
    <t>Shipping and Handling Costs</t>
  </si>
  <si>
    <t>Shipping and Handling Costs Shipping and handling costs that are associated
with our products and services are included in cost of
revenues.</t>
  </si>
  <si>
    <t>Income Taxes Income taxes are accounted for using the asset and
liability method, whereby deferred tax assets and liabilities are
determined based on the temporary differences between the financial
statement and tax bases of assets and liabilities measured at tax
rates that will be in effect for the year in which the differences
are expected to affect taxable income. Management evaluates all
available evidence, both positive and negative, to determine
whether, based on the weight of that evidence, a valuation
allowance is needed. Future realization of the tax benefit of an
existing deductible temporary difference or carryforward ultimately
depends on the existence of sufficient taxable income of the
appropriate character within the carryback or carryforward period
available under the tax law. There are four possible sources of
taxable income that may be available under the tax law to realize a
tax benefit for deductible temporary differences and carryforwards:
1) future reversals of existing taxable temporary differences, 2)
future taxable income exclusive of reversing temporary differences
and carryforwards, 3) taxable income in prior carryback year(s) if
carryback is permitted under the tax law, and 4) tax-planning The Company accounts for income tax uncertainties
using a more-likely-than-not more-likely-than-not</t>
  </si>
  <si>
    <t>Earnings per Share Basic earnings per share is computed by dividing
the net income available to common shareholders for the period by
the weighted average number of common shares outstanding during the
period. Diluted earnings per share is computed by dividing the net
income for the period by the weighted average number of common and
common equivalent shares outstanding during the period. Common
equivalent shares are composed of incremental common shares
issuable upon the exercise of stock options and restricted share
units subject to vesting. The dilutive effect of common equivalent
shares is included in diluted earnings per share by application of
the treasury stock method. Common equivalent shares that have an
anti-dilutive effect on diluted net income per share have been
excluded from the calculation of diluted weighted average shares
outstanding for the years ended December 31, 2017, 2016, and
2015.</t>
  </si>
  <si>
    <t>Concentrations of Credit Risk and Significant Customers</t>
  </si>
  <si>
    <t>Concentrations of Credit Risk and Significant Customers The Company’s credit risks relate primarily
to cash and cash equivalents, marketable securities and accounts
receivable. The Company places its temporary excess cash
investments in high quality, short-term The Company sells its products and services to
various companies in the healthcare industry that are located in
the United States. Credit evaluations of our customers’
financial condition are performed on an ongoing basis, which
generally require no collateral from customers. An allowance for
doubtful accounts is maintained for potentially uncollectible
accounts receivable. The Company did not have any single customer
representing over 10% of net revenues or accounts receivable during
2017, 2016, or 2015.</t>
  </si>
  <si>
    <t>Stock Based Compensation As of December 31, 2017, the Company maintains
three stock based compensation plans under which awards are
outstanding, as described in Note 11. The Company accounts for
stock based compensation using the fair-value based method for
costs related to share-based payments, including stock options and
restricted share units. The Company uses the Black Scholes option
pricing model for calculating the fair value of option awards
issued under its stock based compensation plan. The Company
measures compensation cost of restricted share units based on the
closing fair market value of the Company’s stock on the date
of grant. Stock based compensation cost is measured at the grant
date, based on the fair value of the award that is ultimately
expected to vest, and is recognized as an expense over the
requisite service period. The Company recognizes tax benefits from
stock based compensation if an excess tax benefit is realized.
Excess tax benefits are reflected in the statement of income as a
component of the provision for income taxes when realized.</t>
  </si>
  <si>
    <t>Newly Issued Accounting Standards</t>
  </si>
  <si>
    <t>Newly Issued Accounting Standards In May 2014, the FASB issued ASU 2014-09, The most significant impact of the standard relates
to capitalizing costs to acquire contracts, which have historically
been expensed as incurred. As of December 31, 2017, the
Company’s sales commission plans have included multiple
payments, including initial payments in the period a customer
contract is obtained and deferred payments either 15 or 27 months
after the initial payment. Under the standard, only the initial
payment is subject to capitalization as the deferred payments
require a substantive performance condition of the employee. These
initial commission payments will be capitalized in the period a
customer contract is obtained and will be amortized consistent with
the transfer of the goods or services to the customer over the
expected period of benefit. The expected period of benefit is the
contract term, except when the commission payment is expected to
provide economic benefit to the Company for a period longer than
the contract term, such as for new customer or incremental sales
where renewals are expected and renewal commissions are not
commensurate with initial commissions. Such commissions will be
amortized over the greater of contract term or technological
obsolescence period when the underlying contracted products are
technology-based, such as for the SaaS-based platforms, or the
expected customer relationship period when the underlying
contracted products are not technology-based, such as for patient
experience survey products. Additionally, the standard impacts several of the
Company’s revenue streams. The primary streams affected are
professional services and patient experience surveys. For
professional services, the identification of performance
obligations and the related timing of revenue recognition is
changing such that revenues will be recognized earlier, during the
period of service delivery, rather than over the related
product’s contractual term. For patient experience surveys,
revenues will correlate to survey delivery, which approximates
ratable recognition over the contractual term, rather than the
current method of spreading quarterly revenue over the five-month
life cycle of the patient experience survey cycle. The Company will finalize its calculation of the
financial impact of the adoption of this accounting standard on its
future consolidated financial statements in the first quarter of
2018. The Company anticipates adjustments to retained earnings of
no more than $10 million and $16 million, net of related
tax effects, upon adoption for revenue recognition and sales
commissions, respectively. In January 2016, the FASB issued ASU 2016-01, 825-10), In February 2016, the FASB issued ASU 2016-02, (Topic 842),</t>
  </si>
  <si>
    <t>Summary of Significant Accounting Policies (Tables)</t>
  </si>
  <si>
    <t>Changes in the Allowance for Doubtful Accounts and the Amounts Charged to Bad Debt Expense</t>
  </si>
  <si>
    <t xml:space="preserve">Changes in the allowance for doubtful accounts and
the amounts charged to bad debt expense for the years ended
December 31 were as follows (in thousands):
Allowance Balance at Beginning of Period
Charged to Costs and Expenses
Write-offs
Allowance Balance at End of Period
2017 $
863 $
1,813 $
(471 ) $
2,205
2016 $ 303 $ 640 $ (80 ) $ 863
2015 $ 331 $ 284 $ (312 ) $ 303 </t>
  </si>
  <si>
    <t>Estimated Useful Lives of Property and Equipment</t>
  </si>
  <si>
    <t xml:space="preserve">Years
Furniture and fixtures 5
Equipment 3 </t>
  </si>
  <si>
    <t>Earnings Per Share (Tables)</t>
  </si>
  <si>
    <t>Computation of Basic and Diluted Earnings Per Share</t>
  </si>
  <si>
    <t>The following table sets forth the computation of
basic and diluted earnings per share for the three years ended
December 31, 2017 (in thousands, except per share
amounts):
2017
2016
2015
Numerator:
Net income $
10,004 $
3,755 $
8,621
Denominator:
Weighted-average shares outstanding 31,861 31,721 30,057
Effect of dilutive shares 335 347 379
Weighted-average diluted shares 32,196 32,068 30,436
Basic earnings per share $ 0.31 $ 0.12 $ 0.29
Diluted earnings per share $ 0.31 $ 0.12 $ 0.28</t>
  </si>
  <si>
    <t>Marketable Securities (Tables)</t>
  </si>
  <si>
    <t>Fair Value of Available for Sale Marketable Securities</t>
  </si>
  <si>
    <t>At December 31, 2017 and 2016, the fair value
of marketable securities, which were all classified as available
for sale, included the following (in thousands):
December 31, 2017
Adjusted Cost Unrealized Unrealized Fair Value
Level 2:
Corporate debt securities $ 41,900 $ 1 $ (39) $ 41,862
Government-sponsored enterprise debt securities 4,488 1 (1) 4,488
Total $
46,388 $
2 $
(40) $
46,350
December 31, 2016
Adjusted Cost Unrealized Unrealized Fair Value
Level 2:
Corporate debt securities $ 44,486 $ - $ (50) $ 44,436
Government-sponsored enterprise debt securities 9,105 1 (2) 9,104
Total $ 53,591 $ 1 $ (52) $ 53,540</t>
  </si>
  <si>
    <t>Business Combinations (Tables)</t>
  </si>
  <si>
    <t>Morrisey Associates Inc [Member]</t>
  </si>
  <si>
    <t>Summary of Purchase Price</t>
  </si>
  <si>
    <t>A summary of the purchase price is as follows (in
thousands):
Cash paid at closing $ 44,120
Cash held in escrow 3,880
Total consideration paid $
48,000</t>
  </si>
  <si>
    <t>Summary of Fair Value of Assets Acquired and Liabilities Assumed</t>
  </si>
  <si>
    <t>The following table summarizes the fair value of
the assets acquired and liabilities assumed as of the date of
acquisition (in thousands):
Accounts receivable, net $ 2,406
Prepaid royalties and other prepaid assets 187
Property and equipment 75
Deferred tax assets 1,377
Goodwill 21,000
Intangible assets 27,400
Accounts payable and accrued liabilities (776)
Deferred revenue (3,669)
Net assets acquired $
48,000</t>
  </si>
  <si>
    <t>Components of Identifiable Intangible Assets and Estimated Useful Lives</t>
  </si>
  <si>
    <t>The following table sets forth the components of
identifiable intangible assets and their estimated useful lives as
of the acquisition date (in thousands):
Fair value Useful life
Customer relationships $ 21,400 13 years
Developed technology 5,400 5 years
Trade name 600 6 years
Total intangible assets subject to amortization $ 27,400</t>
  </si>
  <si>
    <t>Summary of Unaudited ProForma Financial Information</t>
  </si>
  <si>
    <t>The amounts of revenue and operating loss of MAI
included in the Company’s consolidated statement of income
from the date of acquisition of August 8, 2016 to the period
ending December 31, 2016 are as follows (in thousands):
Total revenues $
2,581
Operating loss $ (2,358)
The following unaudited pro forma financial
information summarizes the combined results of operations of the
Company and MAI, which was significant for purposes of the
unaudited pro forma financial information disclosure, as though the
companies were combined as of January 1, 2016 (in thousands,
except per share data):
Year Ended December 31,
2017
2016
Total revenues $
248,942 $
236,205
Net income $ 10,958 $ 6,610
Basic earnings per share $ 0.34 $ 0.21
Diluted earnings per share $ 0.34 $ 0.21</t>
  </si>
  <si>
    <t>HealthLine Systems LLC [Member]</t>
  </si>
  <si>
    <t>A summary of the purchase price is as follows (in
thousands):
Cash paid $ 89,850
Cash held in escrow 679
Total consideration paid $
90,529</t>
  </si>
  <si>
    <t>The following table summarizes the fair value of
the assets acquired and liabilities assumed as of the date of
acquisition (in thousands):
Cash $ 54
Accounts receivable, net 3,052
Prepaid assets 546
Property and equipment 200
Deferred tax assets 2,523
Goodwill 43,798
Intangible assets 47,200
Accounts payable and accrued liabilities (1,085)
Deferred revenue (5,979)
Net assets acquired $
90,309</t>
  </si>
  <si>
    <t>The following table sets forth the components of
identifiable intangible assets and their estimated useful lives as
of the acquisition date (in thousands):
Fair value
Useful life
Customer relationships $ 42,600 13 years
Developed technology 3,700 5 years
Trade names 900 6 years
Total intangible assets subject to amortization $ 47,200</t>
  </si>
  <si>
    <t>The amounts of revenue and operating loss of HLS
included in the Company’s consolidated statement of income
from the date of acquisition of March 16, 2015 to the period
ending December 31, 2015 are as follows (in thousands):
Total revenues $ 8,543
Operating loss $ (2,541 )
The following unaudited pro forma financial
information summarizes the combined results of operations of the
Company and HLS, which was significant for purposes of the
unaudited pro forma financial information disclosure, as though the
companies were combined as of January 1, 2015 (in thousands,
except per share data):
Year Ended December 31,
2016
2015
Total revenues $
227,834 $
219,108
Net income $ 4,924 $ 13,551
Basic earnings per share $ 0.16 $ 0.45
Diluted earnings per share $ 0.15 $ 0.44</t>
  </si>
  <si>
    <t>Property and Equipment (Tables)</t>
  </si>
  <si>
    <t>Summary of Property and Equipment</t>
  </si>
  <si>
    <t>Property and equipment consist of the
following:
December 31,
2017
2016
Equipment $ 25,396 $ 20,885
Leasehold improvements 5,291 5,025
Furniture and fixtures 4,167 4,862
Gross property and equipment 34,854 30,772
Accumulated depreciation and amortization (25,862) (20,527)
Property and equipment, net $
8,992 $
10,245</t>
  </si>
  <si>
    <t>Goodwill (Tables)</t>
  </si>
  <si>
    <t>Changes in Carrying Amount of Goodwill</t>
  </si>
  <si>
    <t>The changes in the carrying amount of goodwill for
the years ended December 31, 2017 and 2016 are as follows (in
thousands):
Workforce
Patient Experience
Provider
Total
Balance at January 1, 2017 $ 16,381 $ 24,154 $ 69,230 $ 109,765
Acquisition of Morrisey Associates, Inc. - - 533 533
Balance at December 31, 2017 $ 16,381 $ 24,154 $ 69,763 $ 110,298
Workforce
Patient Experience
Provider
Total
Balance at January 1, 2016 $ 12,336 $ 24,154 $ 46,583 $ 83,073
Acquisition of HealthLine Systems, LLC. - - 2,180 2,180
Acquisition of Morrisey Associates, Inc. - - 20,467 20,467
Other business combinations 4,045 - - 4,045
Balance at December 31, 2016 $
16,381 $
24,154 $
69,230 $
109,765</t>
  </si>
  <si>
    <t>Intangible Assets (Tables)</t>
  </si>
  <si>
    <t>Identifiable Intangible Assets</t>
  </si>
  <si>
    <t>Identifiable intangible assets are comprised of the
following (in thousands):
As of December 31, 2017
As of December 31, 2016
Gross Amount Accumulated Net Gross Amount Accumulated Net
Customer related $ 77,985 $ (18,027) $ 59,958 $ 77,985 $ (11,539) $ 66,446
Other 16,824 (7,966) 8,858 16,824 (4,906) 11,918
Total $
94,809 $
(25,993) $
68,816 $
94,809 $
(16,445) $
78,364</t>
  </si>
  <si>
    <t>Expected Annual Amortization Expense</t>
  </si>
  <si>
    <t>The expected future annual amortization expense for
the years ending December 31, is as follows (in
thousands):
2018 $ 9,438
2019 8,792
2020 8,139
2021 7,356
2022 6,277
Thereafter 28,814
Total $
68,816</t>
  </si>
  <si>
    <t>Business Segments (Tables)</t>
  </si>
  <si>
    <t>Business Segment Information Based on Net Revenues</t>
  </si>
  <si>
    <t>The following is the Company’s business
segment information as of and for the years ended December 31,
2017, 2016 and 2015 (in thousands).
Revenues, net:
2017
2016
2015
Workforce Solutions $ 178,061 $ 168,040 $ 161,289
Patient Experience Solutions 32,763 33,850 34,193
Provider Solutions 36,838 24,084 13,520
Total revenues, net $
247,662 $
225,974 $
209,002</t>
  </si>
  <si>
    <t>Business Segment Information Based on Operating Income</t>
  </si>
  <si>
    <t>Operating income:
2017
2016
2015
Workforce Solutions $ 33,579 $ 37,329 $ 39,986
Patient Experience Solutions 1,491 (522) 1,548
Provider Solutions 879 (2,443) (2,559)
Unallocated (26,149) (28,797) (25,418)
Total operating income $
9,800 $
5,567 $
13,557</t>
  </si>
  <si>
    <t>Business Segment Information Based on Assets</t>
  </si>
  <si>
    <t>Assets *
Purchases of long-lived assets
Depreciation and amortization
2017
2016
2017
2016
2015
2017
2016
2015
Workforce Solutions $ 90,055 $ 96,323 $ 9,888 $ 9,266 $ 11,403 $ 9,982 $ 8,243 $ 6,693
Patient Experience Solutions 34,198 35,988 2,764 1,123 2,007 1,510 1,144 1,061
Provider Solutions 150,797 155,011 3,619 2,026 332 8,147 6,061 3,986
Unallocated 136,024 108,678 1,762 2,135 1,617 6,644 6,759 5,257
Total $ 411,074 $ 396,000 $ 18,033 $ 14,550 $ 15,359 $ 26,283 $ 22,207 $ 16,997
* Segment assets include accounts and unbilled
receivables, prepaid royalties, prepaid and other current assets,
other assets, capitalized software development, certain property
and equipment, and intangible assets. Cash and cash equivalents and
marketable securities are not allocated to individual segments, and
are included within Unallocated. A significant portion of property
and equipment assets are included within Unallocated.</t>
  </si>
  <si>
    <t>Income Taxes (Tables)</t>
  </si>
  <si>
    <t>Summary of Provision (Benefit) for Income Taxes</t>
  </si>
  <si>
    <t>The provision (benefit) for income taxes is
comprised of the following (in thousands):
Year Ended
December 31,
2017
2016
2015
Current federal $ 1,679 $ (271) $ 3,608
Current state 895 877 1,098
Deferred federal (2,192) 1,489 501
Deferred state 147 298 (109)
Provision for income taxes $
529 $
2,393 $
5,098</t>
  </si>
  <si>
    <t>Reconciliation of Income Taxes at the Statutory Federal Income Tax Rate to the Provision for Income Taxes</t>
  </si>
  <si>
    <t>A reconciliation of income taxes at the statutory
federal income tax rate to the provision for income taxes included
in the accompanying consolidated statements of income is as follows
(in thousands):
Year Ended
December 31,
2017
2016
2015
Federal tax provision at the statutory rate $ 3,687 $ 2,152 $ 4,802
State income tax provision, net of federal benefit 424 539 673
Tax credits (583) (560) (425)
Change in state valuation allowance 322 308 (8)
Tax Act revaluation of deferred tax balances (2,685) - -
Other (636) (46) 56
Provision for income taxes $
529 $
2,393 $
5,098</t>
  </si>
  <si>
    <t>Reconciliation of the Beginning and Ending liability for Gross Unrecognized Tax Benefits</t>
  </si>
  <si>
    <t>A reconciliation of the beginning and ending
liability for gross unrecognized tax benefits at December 31,
2017 and 2016, are as follows (in thousands):
December 31,
2017
2016
Balance at beginning of year $ 397 $ 658
Additions for tax positions in the current year 10 64
Reductions for tax positions of prior years (47) (325)
Balance at end of year $
360 $
397</t>
  </si>
  <si>
    <t>Significant Components of Deferred Tax Assets and Deferred Tax Liabilities</t>
  </si>
  <si>
    <t>Significant components of deferred tax assets and
deferred tax liabilities are as follows (in thousands):
December 31,
2017
2016
Deferred tax assets:
Allowance for doubtful accounts $ 548 $ 332
Accrued liabilities 1,981 1,275
Tax credits 3,115 1,397
Stock based compensation 841 1,171
Deferred revenue 1,467 1,818
Depreciation 617 1,119
Basis difference on investments 327 316
Net operating loss carryforwards 1,015 743
Total deferred tax assets
9,911
8,171
Less: Valuation allowance (1,110 ) (654 )
Deferred tax assets, net of valuation allowance 8,801 7,517
Deferred tax liabilities:
Deductible goodwill 2,917 3,267
Nondeductible intangible assets 1,330 2,523
Prepaid assets 1,881 1,894
Capitalized software development 4,599 5,801
Total deferred tax liabilities 10,727 13,485
Net deferred tax liabilities $ (1,926 ) $ (5,968 )</t>
  </si>
  <si>
    <t>Stock Based Compensation (Tables)</t>
  </si>
  <si>
    <t>Summary of Activity and Various Other Information Relative to Stock Options</t>
  </si>
  <si>
    <t>A summary of activity and various other information
relative to stock options for the year ended December 31, 2017
is presented in the tables below (in thousands, except exercise
price).
Weighted-
Common Average
Aggregate
Shares
Exercise Price
Intrinsic Value
Outstanding at beginning of period 476 $ 6.74
Granted - -
Exercised (100) 4.13
Expired - -
Forfeited - -
Outstanding at end of period 376 $ 7.44 $ 5,912
Exercisable at end of period
376 $
7.44 $
5,912</t>
  </si>
  <si>
    <t>Other Information Relative to Option Activity</t>
  </si>
  <si>
    <t>Other information relative to option activity
during the three years ended December 31, 2017 is as follows
(in thousands):
2017
2016
2015
Total grant date fair value of stock options vested $ - $ - $ 232
Total intrinsic value of stock options exercised $ 1,973 $ 820 $ 1,662
Cash proceeds from exercise of stock options $
413 $
145 $
328</t>
  </si>
  <si>
    <t>Summary of Activity Relative to RSU's</t>
  </si>
  <si>
    <t>A summary of activity relative to RSUs for the year
ended December 31, 2017 is as follows (in thousands, except
weighted average grant date fair value):
Weighted-
Number of Average
Aggregate
RSU’s
Grant Date Fair Value
Intrinsic Value
Outstanding at beginning of period 253 $ 23.36
Granted 111 23.43
Vested (77) 24.21
Forfeited (28) 23.39
Outstanding at end of period
259 $
23.13 $
6,002</t>
  </si>
  <si>
    <t>Stock Based Compensation Expense Recorded in Consolidated Statements of Income</t>
  </si>
  <si>
    <t>Total stock based compensation expense, which is
recorded in our consolidated statements of income, recorded for the
years ended December 31, is as follows (in thousands):
Years Ended
December 31,
2017
2016
2015
Cost of revenues (excluding depreciation and amortization) $ 76 $ 144 $ 824
Product development 258 178 569
Sales and marketing 240 239 547
Other general and administrative 1,278 1,407 1,340
Total stock based compensation expense $
1,852 $
1,968 $
3,280</t>
  </si>
  <si>
    <t>Leases (Tables)</t>
  </si>
  <si>
    <t>Future Rental Payment Commitments under Non-Cancelable Operating Leases</t>
  </si>
  <si>
    <t>Future rental payment commitments at
December 31, 2017 under non-cancelable
2018 $ 4,720
2019 3,495
2020 3,920
2021 3,750
2022 3,744
Thereafter 20,361
Total minimum lease payments $
39,990</t>
  </si>
  <si>
    <t>Summary of Significant Accounting Policies - Additional Information (Detail)</t>
  </si>
  <si>
    <t>Dec. 31, 2017USD ($)Plans</t>
  </si>
  <si>
    <t>Mar. 31, 2018USD ($)</t>
  </si>
  <si>
    <t>Dec. 31, 2017USD ($)SegmentSourcesofTaxableIncome</t>
  </si>
  <si>
    <t>Dec. 31, 2016USD ($)</t>
  </si>
  <si>
    <t>Dec. 31, 2015USD ($)</t>
  </si>
  <si>
    <t>Business And Basis Of Presentation [Line Items]</t>
  </si>
  <si>
    <t>Number of operating segments | Segment</t>
  </si>
  <si>
    <t>Adjustments to retained earnings</t>
  </si>
  <si>
    <t>Maturity of unrestricted cash equivalent</t>
  </si>
  <si>
    <t>Less than three months</t>
  </si>
  <si>
    <t>Assets amortized cost</t>
  </si>
  <si>
    <t>3 years</t>
  </si>
  <si>
    <t>Capitalized software development amount</t>
  </si>
  <si>
    <t>Amortization of capitalized software development</t>
  </si>
  <si>
    <t>Capitalized software development costs for external computer software developed for resale</t>
  </si>
  <si>
    <t>Goodwill impairments identified or recorded</t>
  </si>
  <si>
    <t>Impairments identified or recorded</t>
  </si>
  <si>
    <t>Impairments identified or recorded for long-lived assets</t>
  </si>
  <si>
    <t>Advertising expense</t>
  </si>
  <si>
    <t>Number of sources of taxable income | SourcesofTaxableIncome</t>
  </si>
  <si>
    <t>Valuation allowance</t>
  </si>
  <si>
    <t>Concentration risk, customer</t>
  </si>
  <si>
    <t>The Company did not have any single customer representing over 10% of net revenues or accounts receivable during 2017, 2016, or 2015.</t>
  </si>
  <si>
    <t>Number of stock based compensation plans | Plans</t>
  </si>
  <si>
    <t>Accounting Standards Update 2014-09 [Member]</t>
  </si>
  <si>
    <t>Revenue spreading life cycle period</t>
  </si>
  <si>
    <t>5 months</t>
  </si>
  <si>
    <t>Accounting Standards Update 2016-09 [Member]</t>
  </si>
  <si>
    <t>Minimum [Member]</t>
  </si>
  <si>
    <t>Revenues earned over the estimated survey cycle, period</t>
  </si>
  <si>
    <t>1 month</t>
  </si>
  <si>
    <t>Royalty payments amortization period</t>
  </si>
  <si>
    <t>12 months</t>
  </si>
  <si>
    <t>Finite lived intangible assets amortization period</t>
  </si>
  <si>
    <t>Minimum [Member] | Accounting Standards Update 2014-09 [Member]</t>
  </si>
  <si>
    <t>Sales commission deferred payments period</t>
  </si>
  <si>
    <t>15 months</t>
  </si>
  <si>
    <t>Maximum [Member]</t>
  </si>
  <si>
    <t>36 months</t>
  </si>
  <si>
    <t>13 years</t>
  </si>
  <si>
    <t>Maximum [Member] | Accounting Standards Update 2014-09 [Member]</t>
  </si>
  <si>
    <t>27 months</t>
  </si>
  <si>
    <t>Maximum [Member] | Revenue Recognition [Member] | Accounting Standards Update 2014-09 [Member] | Subsequent Event [Member]</t>
  </si>
  <si>
    <t>Maximum [Member] | Sales Commissions [Member] | Accounting Standards Update 2014-09 [Member] | Subsequent Event [Member]</t>
  </si>
  <si>
    <t>Weighted Average [Member]</t>
  </si>
  <si>
    <t>11 years 4 days</t>
  </si>
  <si>
    <t>Summary of Significant Accounting Policies - Changes in the Allowance for Doubtful Accounts and the Amounts Charged to Bad Debt Expense (Detail) - USD ($) $ in Thousands</t>
  </si>
  <si>
    <t>Allowance Balance at Beginning of Period</t>
  </si>
  <si>
    <t>Charged to Costs and Expenses</t>
  </si>
  <si>
    <t>Write-offs</t>
  </si>
  <si>
    <t>Allowance Balance at End of Period</t>
  </si>
  <si>
    <t>Summary of Significant Accounting Policies - Estimated Useful Lives of Property and Equipment (Detail)</t>
  </si>
  <si>
    <t>Furniture and Fixtures [Member]</t>
  </si>
  <si>
    <t>Property, Plant and Equipment [Line Items]</t>
  </si>
  <si>
    <t>Property, plant and equipment useful life</t>
  </si>
  <si>
    <t>5 years</t>
  </si>
  <si>
    <t>Equipment [Member]</t>
  </si>
  <si>
    <t>Shareholders Equity - Additional Information (Detail) - shares</t>
  </si>
  <si>
    <t>Class of Stock [Line Items]</t>
  </si>
  <si>
    <t>Preferred stock, shares authorized</t>
  </si>
  <si>
    <t>Earnings Per Share - Computation of Basic and Diluted Earnings Per Share (Detail) - USD ($) $ / shares in Units, shares in Thousands, $ in Thousands</t>
  </si>
  <si>
    <t>Numerator:</t>
  </si>
  <si>
    <t>Denominator:</t>
  </si>
  <si>
    <t>Weighted-average shares outstanding</t>
  </si>
  <si>
    <t>Effect of dilutive shares</t>
  </si>
  <si>
    <t>Weighted-average diluted shares</t>
  </si>
  <si>
    <t>Basic earnings per share</t>
  </si>
  <si>
    <t>Diluted earnings per share</t>
  </si>
  <si>
    <t>Earnings Per Share - Additional Information (Detail) - shares</t>
  </si>
  <si>
    <t>Total number of common equivalent shares excluded from the calculations of diluted earnings per share</t>
  </si>
  <si>
    <t>Marketable Securities - Fair Value of Available for Sale Marketable Securities (Detail) - USD ($) $ in Thousands</t>
  </si>
  <si>
    <t>Schedule of Available-for-sale Securities [Line Items]</t>
  </si>
  <si>
    <t>Available for sale securities, Fair Value</t>
  </si>
  <si>
    <t>Level 2 [Member]</t>
  </si>
  <si>
    <t>Available for sale securities, Adjusted Cost</t>
  </si>
  <si>
    <t>Available for sale securities, Unrealized Gains</t>
  </si>
  <si>
    <t>Available for sale securities, Unrealized Losses</t>
  </si>
  <si>
    <t>Level 2 [Member] | Corporate Debt Securities [Member]</t>
  </si>
  <si>
    <t>Level 2 [Member] | Government-Sponsored Enterprises Debt Securities [Member]</t>
  </si>
  <si>
    <t>Business Combinations - Additional Information (Detail) - USD ($)</t>
  </si>
  <si>
    <t>Aug. 08, 2016</t>
  </si>
  <si>
    <t>Jul. 25, 2016</t>
  </si>
  <si>
    <t>Mar. 16, 2015</t>
  </si>
  <si>
    <t>Jun. 30, 2016</t>
  </si>
  <si>
    <t>Sep. 30, 2017</t>
  </si>
  <si>
    <t>Sep. 30, 2016</t>
  </si>
  <si>
    <t>Mar. 31, 2016</t>
  </si>
  <si>
    <t>Dec. 31, 2014</t>
  </si>
  <si>
    <t>Mar. 31, 2015</t>
  </si>
  <si>
    <t>Nursing Registry Consultants Corporation [Member]</t>
  </si>
  <si>
    <t>Business Acquisition [Line Items]</t>
  </si>
  <si>
    <t>Equity method ownership interest percentage</t>
  </si>
  <si>
    <t>32.00%</t>
  </si>
  <si>
    <t>Fair value of minority equity interest</t>
  </si>
  <si>
    <t>Acquisition date of assets</t>
  </si>
  <si>
    <t>Mar. 16,
		2015</t>
  </si>
  <si>
    <t>Consideration paid for acquisition in cash</t>
  </si>
  <si>
    <t>Transaction costs associated with the acquisition</t>
  </si>
  <si>
    <t>Adjustment to goodwill</t>
  </si>
  <si>
    <t>Net tangible assets include deferred revenue book value at acquisition date</t>
  </si>
  <si>
    <t>Net tangible assets include deferred revenue fair value at acquisition date</t>
  </si>
  <si>
    <t>Write-down of deferred revenue</t>
  </si>
  <si>
    <t>Estimated indemnification asset</t>
  </si>
  <si>
    <t>Contingent liability</t>
  </si>
  <si>
    <t>Preliminary purchase price allocation measurement period</t>
  </si>
  <si>
    <t>1 year</t>
  </si>
  <si>
    <t>Goodwill indemnification claim</t>
  </si>
  <si>
    <t>Tax indemnification, charge against net income</t>
  </si>
  <si>
    <t>Other Business Combination [Member]</t>
  </si>
  <si>
    <t>Additional contingent consideration</t>
  </si>
  <si>
    <t>Aug. 8,
		2016</t>
  </si>
  <si>
    <t>Recorded gain after business combination</t>
  </si>
  <si>
    <t>Business Combinations - Summary of Purchase Price (Detail) - USD ($) $ in Thousands</t>
  </si>
  <si>
    <t>Total consideration paid</t>
  </si>
  <si>
    <t>Cash Paid [Member] | HealthLine Systems LLC [Member]</t>
  </si>
  <si>
    <t>Cash Paid [Member] | Morrisey Associates Inc [Member]</t>
  </si>
  <si>
    <t>Cash Held in Escrow [Member] | HealthLine Systems LLC [Member]</t>
  </si>
  <si>
    <t>Cash Held in Escrow [Member] | Morrisey Associates Inc [Member]</t>
  </si>
  <si>
    <t>Business Combinations - Summary of Fair Value of Assets Acquired and Liabilities Assumed (Detail) - USD ($) $ in Thousands</t>
  </si>
  <si>
    <t>Cash</t>
  </si>
  <si>
    <t>Accounts receivable, net</t>
  </si>
  <si>
    <t>Prepaid royalties and other prepaid assets</t>
  </si>
  <si>
    <t>Property and equipment</t>
  </si>
  <si>
    <t>Deferred tax assets</t>
  </si>
  <si>
    <t>Intangible assets</t>
  </si>
  <si>
    <t>Accounts payable and accrued liabilities</t>
  </si>
  <si>
    <t>Net assets acquired</t>
  </si>
  <si>
    <t>Business Combinations - Components of Identifiable Intangible Assets and Estimated Useful Lives (Detail) - USD ($) $ in Thousands</t>
  </si>
  <si>
    <t>Finite-Lived Intangible Assets [Line Items]</t>
  </si>
  <si>
    <t>Total intangible assets subject to amortization</t>
  </si>
  <si>
    <t>Customer Relationships [Member] | Morrisey Associates Inc [Member]</t>
  </si>
  <si>
    <t>Estimated useful lives</t>
  </si>
  <si>
    <t>Customer Relationships [Member] | HealthLine Systems LLC [Member]</t>
  </si>
  <si>
    <t>Developed Technology [Member] | Morrisey Associates Inc [Member]</t>
  </si>
  <si>
    <t>Developed Technology [Member] | HealthLine Systems LLC [Member]</t>
  </si>
  <si>
    <t>Trade Names [Member] | Morrisey Associates Inc [Member]</t>
  </si>
  <si>
    <t>6 years</t>
  </si>
  <si>
    <t>Trade Names [Member] | HealthLine Systems LLC [Member]</t>
  </si>
  <si>
    <t>Business Combinations - Summary of Unaudited ProForma Financial Information (Detail) - USD ($) $ / shares in Units, $ in Thousands</t>
  </si>
  <si>
    <t>5 Months Ended</t>
  </si>
  <si>
    <t>9 Months Ended</t>
  </si>
  <si>
    <t>Total revenues</t>
  </si>
  <si>
    <t>Operating loss</t>
  </si>
  <si>
    <t>Property and Equipment - Summary of Property and Equipment (Detail) - USD ($) $ in Thousands</t>
  </si>
  <si>
    <t>Gross property and equipment</t>
  </si>
  <si>
    <t>Accumulated depreciation and amortization</t>
  </si>
  <si>
    <t>Property and equipment, net</t>
  </si>
  <si>
    <t>Leasehold Improvements [Member]</t>
  </si>
  <si>
    <t>Property and Equipment - Additional Information (Detail) - USD ($) $ in Millions</t>
  </si>
  <si>
    <t>Depreciation of property and equipment</t>
  </si>
  <si>
    <t>Goodwill - Changes in Carrying Amount of Goodwill (Detail) - USD ($) $ in Thousands</t>
  </si>
  <si>
    <t>Goodwill [Line Items]</t>
  </si>
  <si>
    <t>Goodwill, beginning balance</t>
  </si>
  <si>
    <t>Goodwill, ending balance</t>
  </si>
  <si>
    <t>Goodwill acquired</t>
  </si>
  <si>
    <t>Workforce Solutions [Member]</t>
  </si>
  <si>
    <t>Workforce Solutions [Member] | Other Business Combination [Member]</t>
  </si>
  <si>
    <t>Patient Experience Solutions [Member]</t>
  </si>
  <si>
    <t>Provider Solutions [Member]</t>
  </si>
  <si>
    <t>Provider Solutions [Member] | Morrisey Associates Inc [Member]</t>
  </si>
  <si>
    <t>Provider Solutions [Member] | HealthLine Systems LLC [Member]</t>
  </si>
  <si>
    <t>Goodwill - Additional Information (Detail) $ in Thousands</t>
  </si>
  <si>
    <t>3 Months Ended</t>
  </si>
  <si>
    <t>Sep. 30, 2017USD ($)</t>
  </si>
  <si>
    <t>Intangible Assets - Additional Information (Detail) - USD ($) $ in Millions</t>
  </si>
  <si>
    <t>Amortization of intangible assets</t>
  </si>
  <si>
    <t>Estimated useful life of intangible assets</t>
  </si>
  <si>
    <t>Minimum [Member] | Customer Relationships [Member]</t>
  </si>
  <si>
    <t>Minimum [Member] | Other Intangible Assets [Member]</t>
  </si>
  <si>
    <t>Maximum [Member] | Customer Relationships [Member]</t>
  </si>
  <si>
    <t>Maximum [Member] | Other Intangible Assets [Member]</t>
  </si>
  <si>
    <t>9 years</t>
  </si>
  <si>
    <t>Intangible Assets - Identifiable Intangible Assets (Detail) - USD ($) $ in Thousands</t>
  </si>
  <si>
    <t>Gross Amount</t>
  </si>
  <si>
    <t>Accumulated Amortization</t>
  </si>
  <si>
    <t>Customer Relationships [Member]</t>
  </si>
  <si>
    <t>Intangible Assets - Expected Annual Amortization Expense (Detail) - USD ($) $ in Thousands</t>
  </si>
  <si>
    <t>Thereafter</t>
  </si>
  <si>
    <t>Business Segments - Business Segment Information Based on Net Revenues and Operating Income (Detail) - USD ($) $ in Thousands</t>
  </si>
  <si>
    <t>Revenues, net:</t>
  </si>
  <si>
    <t>Operating income:</t>
  </si>
  <si>
    <t>Operating Segments [Member] | Workforce Solutions [Member]</t>
  </si>
  <si>
    <t>Operating Segments [Member] | Patient Experience Solutions [Member]</t>
  </si>
  <si>
    <t>Operating Segments [Member] | Provider Solutions [Member]</t>
  </si>
  <si>
    <t>Unallocated [Member]</t>
  </si>
  <si>
    <t>Business Segments - Business Segment Information Based on Assets (Detail) - USD ($) $ in Thousands</t>
  </si>
  <si>
    <t>Segment Reporting Information [Line Items]</t>
  </si>
  <si>
    <t>Purchases of long-lived assets</t>
  </si>
  <si>
    <t>Income Taxes - Summary of Provision (Benefit) for Income Taxes (Detail) - USD ($) $ in Thousands</t>
  </si>
  <si>
    <t>Current federal</t>
  </si>
  <si>
    <t>Current state</t>
  </si>
  <si>
    <t>Deferred federal</t>
  </si>
  <si>
    <t>Deferred state</t>
  </si>
  <si>
    <t>Provision for income taxes</t>
  </si>
  <si>
    <t>Income Taxes - Reconciliation of Income Taxes at the Statutory Federal Income Tax Rate to the Provision for Income Taxes (Detail) - USD ($) $ in Thousands</t>
  </si>
  <si>
    <t>Federal tax provision at the statutory rate</t>
  </si>
  <si>
    <t>State income tax provision, net of federal benefit</t>
  </si>
  <si>
    <t>Tax credits</t>
  </si>
  <si>
    <t>Change in state valuation allowance</t>
  </si>
  <si>
    <t>Tax Act revaluation of deferred tax balances</t>
  </si>
  <si>
    <t>Income Taxes - Additional Information (Detail) - USD ($)</t>
  </si>
  <si>
    <t>Dec. 31, 2018</t>
  </si>
  <si>
    <t>Income Taxes Disclosure [Line Items]</t>
  </si>
  <si>
    <t>Research and development tax credit carryforward expiration year</t>
  </si>
  <si>
    <t>Dec. 31,
		2037</t>
  </si>
  <si>
    <t>Alternative minimum tax credit carryforward</t>
  </si>
  <si>
    <t>2017 Tax Act, reduction in deferred tax liability</t>
  </si>
  <si>
    <t>Accrued interest and penalties</t>
  </si>
  <si>
    <t>Unrecognized tax benefits</t>
  </si>
  <si>
    <t>Decrease in unrecognized tax benefits</t>
  </si>
  <si>
    <t>Scenario, Forecast [Member]</t>
  </si>
  <si>
    <t>U.S. federal corporate income tax rate</t>
  </si>
  <si>
    <t>21.00%</t>
  </si>
  <si>
    <t>Earliest Tax Year [Member]</t>
  </si>
  <si>
    <t>Loss carryforwards will expire in years</t>
  </si>
  <si>
    <t>Dec. 31,
		2018</t>
  </si>
  <si>
    <t>Latest Tax Year [Member]</t>
  </si>
  <si>
    <t>Dec. 31,
		2027</t>
  </si>
  <si>
    <t>Federal [Member] | Earliest Tax Year [Member]</t>
  </si>
  <si>
    <t>U.S. federal tax examinations for tax period</t>
  </si>
  <si>
    <t>Federal [Member] | Latest Tax Year [Member]</t>
  </si>
  <si>
    <t>State [Member]</t>
  </si>
  <si>
    <t>Net operating loss carryforwards</t>
  </si>
  <si>
    <t>Research and Development [Member]</t>
  </si>
  <si>
    <t>Research and development tax credit carryforward</t>
  </si>
  <si>
    <t>Income Taxes - Reconciliation of the Beginning and Ending Liability for Gross Unrecognized Tax Benefits (Detail) - USD ($) $ in Thousands</t>
  </si>
  <si>
    <t>Balance at beginning of year</t>
  </si>
  <si>
    <t>Additions for tax positions in the current year</t>
  </si>
  <si>
    <t>Reductions for tax positions of prior years</t>
  </si>
  <si>
    <t>Balance at end of year</t>
  </si>
  <si>
    <t>Income Taxes - Significant Components of Deferred Tax Assets and Deferred Tax Liabilities (Detail) - USD ($) $ in Thousands</t>
  </si>
  <si>
    <t>Deferred tax assets:</t>
  </si>
  <si>
    <t>Allowance for doubtful accounts</t>
  </si>
  <si>
    <t>Depreciation</t>
  </si>
  <si>
    <t>Basis difference on investments</t>
  </si>
  <si>
    <t>Total deferred tax assets</t>
  </si>
  <si>
    <t>Less: Valuation allowance</t>
  </si>
  <si>
    <t>Deferred tax assets, net of valuation allowance</t>
  </si>
  <si>
    <t>Deferred tax liabilities:</t>
  </si>
  <si>
    <t>Deductible goodwill</t>
  </si>
  <si>
    <t>Nondeductible intangible assets</t>
  </si>
  <si>
    <t>Prepaid assets</t>
  </si>
  <si>
    <t>Capitalized software development</t>
  </si>
  <si>
    <t>Total deferred tax liabilities</t>
  </si>
  <si>
    <t>Net deferred tax liabilities</t>
  </si>
  <si>
    <t>Stock Based Compensation - Additional Information (Detail)</t>
  </si>
  <si>
    <t>1 Months Ended</t>
  </si>
  <si>
    <t>Jun. 30, 2015Employeesshares</t>
  </si>
  <si>
    <t>Jun. 30, 2015USD ($)Employeesshares</t>
  </si>
  <si>
    <t>Dec. 31, 2017USD ($)$ / sharesshares</t>
  </si>
  <si>
    <t>Dec. 31, 2016USD ($)shares</t>
  </si>
  <si>
    <t>Share-based Compensation Arrangement by Share-based Payment Award [Line Items]</t>
  </si>
  <si>
    <t>Unissued common stock reserved for future stock option grants | shares</t>
  </si>
  <si>
    <t>Closing stock price | $ / shares</t>
  </si>
  <si>
    <t>Weighted average remaining contractual term of options, outstanding</t>
  </si>
  <si>
    <t>10 months 25 days</t>
  </si>
  <si>
    <t>Weighted average remaining contractual term of options, exercisable</t>
  </si>
  <si>
    <t>Payments related to RSUs and stock options for the employees' tax obligations to taxing authorities</t>
  </si>
  <si>
    <t>Weighted average expense recognition period</t>
  </si>
  <si>
    <t>2 years 6 months 21 days</t>
  </si>
  <si>
    <t>Excess tax benefits related to stock based awards</t>
  </si>
  <si>
    <t>Stock based compensation expense</t>
  </si>
  <si>
    <t>RSUs [Member]</t>
  </si>
  <si>
    <t>Aggregate fair value of RSU awards that vested</t>
  </si>
  <si>
    <t>Shares withheld for RSUs | shares</t>
  </si>
  <si>
    <t>Total unrecognized compensation expense related to non-vested stock options</t>
  </si>
  <si>
    <t>Restricted share units issued | shares</t>
  </si>
  <si>
    <t>Stock Awards [Member]</t>
  </si>
  <si>
    <t>Number of employees eligible to receive common stock | Employees</t>
  </si>
  <si>
    <t>Minimum eligible period of service required for the employees to receive common stock</t>
  </si>
  <si>
    <t>Common stock issued under stock plans, number of shares withheld | shares</t>
  </si>
  <si>
    <t>Total payments to taxing authorities for stock awards</t>
  </si>
  <si>
    <t>Chief Executive Officer [Member]</t>
  </si>
  <si>
    <t>Number of common stock contributed | shares</t>
  </si>
  <si>
    <t>Chief Executive Officer [Member] | Stock Awards [Member]</t>
  </si>
  <si>
    <t>Maximum [Member] | RSUs [Member]</t>
  </si>
  <si>
    <t>Vesting period of the options and RSU's granted</t>
  </si>
  <si>
    <t>4 years</t>
  </si>
  <si>
    <t>Maximum [Member] | Stock Options [Member]</t>
  </si>
  <si>
    <t>Term of options granted</t>
  </si>
  <si>
    <t>10 years</t>
  </si>
  <si>
    <t>Stock Based Compensation - Summary of Activity and Various Other Information Relative to Stock Options (Detail) $ / shares in Units, shares in Thousands, $ in Thousands</t>
  </si>
  <si>
    <t>Outstanding at beginning of period, Common Shares | shares</t>
  </si>
  <si>
    <t>Granted, Common Shares | shares</t>
  </si>
  <si>
    <t>Exercised, Common Shares | shares</t>
  </si>
  <si>
    <t>Expired, Common Shares | shares</t>
  </si>
  <si>
    <t>Forfeited, Common Shares | shares</t>
  </si>
  <si>
    <t>Outstanding at end of period, Common Shares | shares</t>
  </si>
  <si>
    <t>Exercisable at end of period, Common Shares | shares</t>
  </si>
  <si>
    <t>Outstanding at beginning of period, Weighted-Average Exercise Price | $ / shares</t>
  </si>
  <si>
    <t>Granted, Weighted-Average Exercise Price | $ / shares</t>
  </si>
  <si>
    <t>Exercised, Weighted-Average Exercise Price | $ / shares</t>
  </si>
  <si>
    <t>Expired, Weighted-Average Exercise Price | $ / shares</t>
  </si>
  <si>
    <t>Forfeited, Weighted-Average Exercise Price | $ / shares</t>
  </si>
  <si>
    <t>Outstanding at end of period, Weighted-Average Exercise Price | $ / shares</t>
  </si>
  <si>
    <t>Exercisable at end of period, Weighted-Average Exercise Price | $ / shares</t>
  </si>
  <si>
    <t>Outstanding at end of period, Aggregate Intrinsic Value | $</t>
  </si>
  <si>
    <t>Exercisable at end of period, Aggregate Intrinsic Value | $</t>
  </si>
  <si>
    <t>Stock Based Compensation - Other Information Relative to Option Activity (Detail) - USD ($) $ in Thousands</t>
  </si>
  <si>
    <t>Total grant date fair value of stock options vested</t>
  </si>
  <si>
    <t>Total intrinsic value of stock options exercised</t>
  </si>
  <si>
    <t>Cash proceeds from exercise of stock options</t>
  </si>
  <si>
    <t>Stock Based Compensation - Summary of Activity Relative to RSU's (Detail) - RSUs [Member] $ / shares in Units, shares in Thousands, $ in Thousands</t>
  </si>
  <si>
    <t>Outstanding at beginning of period, shares | shares</t>
  </si>
  <si>
    <t>Granted | shares</t>
  </si>
  <si>
    <t>Vested | shares</t>
  </si>
  <si>
    <t>Forfeited | shares</t>
  </si>
  <si>
    <t>Outstanding at end of period, shares | shares</t>
  </si>
  <si>
    <t>Outstanding at beginning of period, Weighted-Average Grant Date Fair Value | $ / shares</t>
  </si>
  <si>
    <t>Granted, Weighted-Average Grant Date Fair Value | $ / shares</t>
  </si>
  <si>
    <t>Vested, Weighted-Average Grant Date Fair Value | $ / shares</t>
  </si>
  <si>
    <t>Forfeited, Weighted-Average Grant Date Fair Value | $ / shares</t>
  </si>
  <si>
    <t>Outstanding at end of period, Weighted-Average Grant Date Fair Value | $ / shares</t>
  </si>
  <si>
    <t>Aggregate intrinsic Value | $</t>
  </si>
  <si>
    <t>Stock Based Compensation - Stock Based Compensation Expense Recorded in Consolidated Statements of Income (Detail) - USD ($) $ in Thousands</t>
  </si>
  <si>
    <t>Share-based Compensation Arrangement by Share-based Payment Award, Compensation Cost [Line Items]</t>
  </si>
  <si>
    <t>Total stock based compensation expense</t>
  </si>
  <si>
    <t>Cost of Revenues (Excluding Depreciation and Amortization) [Member]</t>
  </si>
  <si>
    <t>Product Development [Member]</t>
  </si>
  <si>
    <t>Sales and Marketing [Member]</t>
  </si>
  <si>
    <t>Other General and Administrative [Member]</t>
  </si>
  <si>
    <t>Employee Benefit Plan - Additional Information (Detail) - USD ($)</t>
  </si>
  <si>
    <t>Schedule Of Sale Of Subsidiary [Abstract]</t>
  </si>
  <si>
    <t>Employees minimum age eligibility to participate in plan</t>
  </si>
  <si>
    <t>21 years</t>
  </si>
  <si>
    <t>Minimum number of days required to be eligible for participation in plan</t>
  </si>
  <si>
    <t>30 days</t>
  </si>
  <si>
    <t>Defined contribution plan, employer matching contribution amount</t>
  </si>
  <si>
    <t>Debt - Additional Information (Detail) - USD ($)</t>
  </si>
  <si>
    <t>Line of Credit Facility [Line Items]</t>
  </si>
  <si>
    <t>Debt outstanding</t>
  </si>
  <si>
    <t>SunTrust Bank [Member]</t>
  </si>
  <si>
    <t>Description of Line of credit facility Covenant</t>
  </si>
  <si>
    <t>A funded debt leverage ratio (consolidated debt/consolidated EBITDA) of not greater than 3.0 to 1.0 and an interest coverage ratio (consolidated EBITDA/consolidated interest expense) of not less than 3.0 to 1.0.</t>
  </si>
  <si>
    <t>SunTrust Bank [Member] | Maximum [Member]</t>
  </si>
  <si>
    <t>Commitment fee paid per annum</t>
  </si>
  <si>
    <t>0.30%</t>
  </si>
  <si>
    <t>SunTrust Bank [Member] | Minimum [Member]</t>
  </si>
  <si>
    <t>0.20%</t>
  </si>
  <si>
    <t>Revolving Credit Facility [Member] | Minimum [Member]</t>
  </si>
  <si>
    <t>Interest coverage ratio</t>
  </si>
  <si>
    <t>300.00%</t>
  </si>
  <si>
    <t>Revolving Credit Facility [Member] | SunTrust Bank [Member]</t>
  </si>
  <si>
    <t>Maturity date of Loan agreement</t>
  </si>
  <si>
    <t>Nov. 24,
		2018</t>
  </si>
  <si>
    <t>Maximum borrowing capacity under credit facility</t>
  </si>
  <si>
    <t>Increase in revolving credit facility</t>
  </si>
  <si>
    <t>Interest rate under credit facility</t>
  </si>
  <si>
    <t>The borrowings under the Revolving Credit Facility bear interest at either (1) a rate per annum equal to the highest of SunTrust’s prime rate or 0.5% in excess of the Federal Funds Rate or 1.0% in excess of one-month LIBOR (the “Base Rate”), plus an applicable margin, or (2) the one, two, three, or six-month per annum LIBOR for deposits in the applicable currency (the “Eurocurrency Rate”), as selected by the Company, plus an applicable margin. The applicable margin for Eurocurrency Rate loans depends on the Company’s funded debt leverage ratio and varies from 1.50% to 2.00%. The applicable margin for Base Rate loans depends on the Company’s funded debt leverage ratio and varies from 0.50% to 1.50%.</t>
  </si>
  <si>
    <t>Principal payments prior to maturity</t>
  </si>
  <si>
    <t>Outstanding and borrowing balance on the revolving credit facility</t>
  </si>
  <si>
    <t>Revolving Credit Facility [Member] | SunTrust Bank [Member] | Swing Line Sub Facility [Member]</t>
  </si>
  <si>
    <t>Revolving Credit Facility [Member] | SunTrust Bank [Member] | Letter of Credit Subfacility [Member]</t>
  </si>
  <si>
    <t>Revolving Credit Facility [Member] | SunTrust Bank [Member] | Federal Funds Effective Swap Rate [Member]</t>
  </si>
  <si>
    <t>Line of Credit Facility, Interest Rate During Period</t>
  </si>
  <si>
    <t>0.50%</t>
  </si>
  <si>
    <t>Revolving Credit Facility [Member] | SunTrust Bank [Member] | Base Rate [Member]</t>
  </si>
  <si>
    <t>1.00%</t>
  </si>
  <si>
    <t>Revolving Credit Facility [Member] | SunTrust Bank [Member] | Maximum [Member]</t>
  </si>
  <si>
    <t>Maximum total leverage ratio</t>
  </si>
  <si>
    <t>Revolving Credit Facility [Member] | SunTrust Bank [Member] | Maximum [Member] | Base Rate [Member]</t>
  </si>
  <si>
    <t>Applicable margin for loans</t>
  </si>
  <si>
    <t>1.50%</t>
  </si>
  <si>
    <t>Revolving Credit Facility [Member] | SunTrust Bank [Member] | Maximum [Member] | Eurodollar [Member]</t>
  </si>
  <si>
    <t>2.00%</t>
  </si>
  <si>
    <t>Revolving Credit Facility [Member] | SunTrust Bank [Member] | Minimum [Member] | Base Rate [Member]</t>
  </si>
  <si>
    <t>Revolving Credit Facility [Member] | SunTrust Bank [Member] | Minimum [Member] | Eurodollar [Member]</t>
  </si>
  <si>
    <t>Leases - Additional Information (Detail) - USD ($)</t>
  </si>
  <si>
    <t>Operating Leases Disclosure [Line Items]</t>
  </si>
  <si>
    <t>Total rent expense under all operating leases</t>
  </si>
  <si>
    <t>Future minimum rental payments</t>
  </si>
  <si>
    <t>Leases - Future Rental Payment Commitments under Non-Cancelable Operating Leases (Detail) $ in Thousands</t>
  </si>
  <si>
    <t>Dec. 31, 2017USD ($)</t>
  </si>
  <si>
    <t>Total minimum lease payments</t>
  </si>
  <si>
    <t>Collaborative Arrangement - Additional Information (Detail) - USD ($) $ in Millions</t>
  </si>
  <si>
    <t>Collaborative Arrangements and Non-collaborative Arrangement Transactions [Line Items]</t>
  </si>
  <si>
    <t>Collaborative arrangement profit/loss sharing percentage</t>
  </si>
  <si>
    <t>50.00%</t>
  </si>
  <si>
    <t>Expenses related to collaborative arrangement</t>
  </si>
  <si>
    <t>Collaborative Arrangement, Product [Member]</t>
  </si>
  <si>
    <t>Collaborative arrangement revenues</t>
  </si>
  <si>
    <t>Related Party Transactions - Additional Information (Detail) $ in Thousands</t>
  </si>
  <si>
    <t>Related Party Transaction [Line Items]</t>
  </si>
  <si>
    <t>Stock based compensation expense | $</t>
  </si>
  <si>
    <t>Number of common stock contributed</t>
  </si>
  <si>
    <t>Restricted share units issued</t>
  </si>
  <si>
    <t>Common stock unissued shares treated as expense</t>
  </si>
  <si>
    <t>Subsequent Events - Additional Information (Detail) - Subsequent Event [Member] - USD ($)</t>
  </si>
  <si>
    <t>Feb. 12, 2018</t>
  </si>
  <si>
    <t>Mar. 31, 2018</t>
  </si>
  <si>
    <t>Subsequent Event [Line Items]</t>
  </si>
  <si>
    <t>Special cash dividend</t>
  </si>
  <si>
    <t>Dividend payable date</t>
  </si>
  <si>
    <t>Apr. 3,
		2018</t>
  </si>
  <si>
    <t>Dividend record date</t>
  </si>
  <si>
    <t>Mar. 6,
		2018</t>
  </si>
  <si>
    <t>Pre-tax gain on sale of business</t>
  </si>
  <si>
    <t>Consideration received</t>
  </si>
  <si>
    <t>Consideration held in escrow</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095565</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32040067</v>
      </c>
    </row>
    <row r="18" spans="1:4">
      <c r="A18" s="4" t="s">
        <v>30</v>
      </c>
      <c r="D18" s="6" t="n">
        <v>67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4</v>
      </c>
      <c r="B1" s="2" t="s">
        <v>1</v>
      </c>
    </row>
    <row r="2" spans="1:2">
      <c r="B2" s="2" t="s">
        <v>2</v>
      </c>
    </row>
    <row r="3" spans="1:2">
      <c r="A3" s="3" t="s">
        <v>188</v>
      </c>
    </row>
    <row r="4" spans="1:2">
      <c r="A4" s="4" t="s">
        <v>44</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88</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84768</v>
      </c>
      <c r="C3" s="7" t="n">
        <v>49634</v>
      </c>
    </row>
    <row r="4" spans="1:3">
      <c r="A4" s="4" t="s">
        <v>35</v>
      </c>
      <c r="B4" s="5" t="n">
        <v>46350</v>
      </c>
      <c r="C4" s="5" t="n">
        <v>53540</v>
      </c>
    </row>
    <row r="5" spans="1:3">
      <c r="A5" s="4" t="s">
        <v>36</v>
      </c>
      <c r="B5" s="5" t="n">
        <v>40849</v>
      </c>
      <c r="C5" s="5" t="n">
        <v>44805</v>
      </c>
    </row>
    <row r="6" spans="1:3">
      <c r="A6" s="4" t="s">
        <v>37</v>
      </c>
      <c r="B6" s="5" t="n">
        <v>2602</v>
      </c>
      <c r="C6" s="5" t="n">
        <v>2581</v>
      </c>
    </row>
    <row r="7" spans="1:3">
      <c r="A7" s="4" t="s">
        <v>38</v>
      </c>
      <c r="B7" s="5" t="n">
        <v>16174</v>
      </c>
      <c r="C7" s="5" t="n">
        <v>18183</v>
      </c>
    </row>
    <row r="8" spans="1:3">
      <c r="A8" s="4" t="s">
        <v>39</v>
      </c>
      <c r="B8" s="5" t="n">
        <v>8985</v>
      </c>
      <c r="C8" s="5" t="n">
        <v>8694</v>
      </c>
    </row>
    <row r="9" spans="1:3">
      <c r="A9" s="4" t="s">
        <v>40</v>
      </c>
      <c r="B9" s="5" t="n">
        <v>199728</v>
      </c>
      <c r="C9" s="5" t="n">
        <v>177437</v>
      </c>
    </row>
    <row r="10" spans="1:3">
      <c r="A10" s="3" t="s">
        <v>41</v>
      </c>
    </row>
    <row r="11" spans="1:3">
      <c r="A11" s="4" t="s">
        <v>42</v>
      </c>
      <c r="B11" s="5" t="n">
        <v>8992</v>
      </c>
      <c r="C11" s="5" t="n">
        <v>10245</v>
      </c>
    </row>
    <row r="12" spans="1:3">
      <c r="A12" s="4" t="s">
        <v>43</v>
      </c>
      <c r="B12" s="5" t="n">
        <v>18697</v>
      </c>
      <c r="C12" s="5" t="n">
        <v>16310</v>
      </c>
    </row>
    <row r="13" spans="1:3">
      <c r="A13" s="4" t="s">
        <v>44</v>
      </c>
      <c r="B13" s="5" t="n">
        <v>110298</v>
      </c>
      <c r="C13" s="5" t="n">
        <v>109765</v>
      </c>
    </row>
    <row r="14" spans="1:3">
      <c r="A14" s="4" t="s">
        <v>45</v>
      </c>
      <c r="B14" s="5" t="n">
        <v>68816</v>
      </c>
      <c r="C14" s="5" t="n">
        <v>78364</v>
      </c>
    </row>
    <row r="15" spans="1:3">
      <c r="A15" s="4" t="s">
        <v>46</v>
      </c>
      <c r="B15" s="5" t="n">
        <v>3772</v>
      </c>
      <c r="C15" s="5" t="n">
        <v>3276</v>
      </c>
    </row>
    <row r="16" spans="1:3">
      <c r="A16" s="4" t="s">
        <v>47</v>
      </c>
      <c r="B16" s="5" t="n">
        <v>771</v>
      </c>
      <c r="C16" s="5" t="n">
        <v>603</v>
      </c>
    </row>
    <row r="17" spans="1:3">
      <c r="A17" s="4" t="s">
        <v>48</v>
      </c>
      <c r="B17" s="5" t="n">
        <v>411074</v>
      </c>
      <c r="C17" s="5" t="n">
        <v>396000</v>
      </c>
    </row>
    <row r="18" spans="1:3">
      <c r="A18" s="3" t="s">
        <v>49</v>
      </c>
    </row>
    <row r="19" spans="1:3">
      <c r="A19" s="4" t="s">
        <v>50</v>
      </c>
      <c r="B19" s="5" t="n">
        <v>4836</v>
      </c>
      <c r="C19" s="5" t="n">
        <v>3127</v>
      </c>
    </row>
    <row r="20" spans="1:3">
      <c r="A20" s="4" t="s">
        <v>51</v>
      </c>
      <c r="B20" s="5" t="n">
        <v>12877</v>
      </c>
      <c r="C20" s="5" t="n">
        <v>13161</v>
      </c>
    </row>
    <row r="21" spans="1:3">
      <c r="A21" s="4" t="s">
        <v>52</v>
      </c>
      <c r="B21" s="5" t="n">
        <v>11062</v>
      </c>
      <c r="C21" s="5" t="n">
        <v>8146</v>
      </c>
    </row>
    <row r="22" spans="1:3">
      <c r="A22" s="4" t="s">
        <v>53</v>
      </c>
      <c r="B22" s="5" t="n">
        <v>3337</v>
      </c>
      <c r="C22" s="5" t="n">
        <v>1994</v>
      </c>
    </row>
    <row r="23" spans="1:3">
      <c r="A23" s="4" t="s">
        <v>54</v>
      </c>
      <c r="B23" s="5" t="n">
        <v>68954</v>
      </c>
      <c r="C23" s="5" t="n">
        <v>68542</v>
      </c>
    </row>
    <row r="24" spans="1:3">
      <c r="A24" s="4" t="s">
        <v>55</v>
      </c>
      <c r="B24" s="5" t="n">
        <v>101066</v>
      </c>
      <c r="C24" s="5" t="n">
        <v>94970</v>
      </c>
    </row>
    <row r="25" spans="1:3">
      <c r="A25" s="4" t="s">
        <v>56</v>
      </c>
      <c r="B25" s="5" t="n">
        <v>1926</v>
      </c>
      <c r="C25" s="5" t="n">
        <v>5968</v>
      </c>
    </row>
    <row r="26" spans="1:3">
      <c r="A26" s="4" t="s">
        <v>57</v>
      </c>
      <c r="B26" s="5" t="n">
        <v>6302</v>
      </c>
      <c r="C26" s="5" t="n">
        <v>7859</v>
      </c>
    </row>
    <row r="27" spans="1:3">
      <c r="A27" s="4" t="s">
        <v>58</v>
      </c>
      <c r="B27" s="5" t="n">
        <v>1610</v>
      </c>
      <c r="C27" s="5" t="n">
        <v>1095</v>
      </c>
    </row>
    <row r="28" spans="1:3">
      <c r="A28" s="4" t="s">
        <v>59</v>
      </c>
      <c r="B28" s="4" t="s">
        <v>60</v>
      </c>
      <c r="C28" s="4" t="s">
        <v>60</v>
      </c>
    </row>
    <row r="29" spans="1:3">
      <c r="A29" s="3" t="s">
        <v>61</v>
      </c>
    </row>
    <row r="30" spans="1:3">
      <c r="A30" s="4" t="s">
        <v>62</v>
      </c>
      <c r="B30" s="5" t="n">
        <v>282666</v>
      </c>
      <c r="C30" s="5" t="n">
        <v>280813</v>
      </c>
    </row>
    <row r="31" spans="1:3">
      <c r="A31" s="4" t="s">
        <v>63</v>
      </c>
      <c r="B31" s="5" t="n">
        <v>17542</v>
      </c>
      <c r="C31" s="5" t="n">
        <v>5346</v>
      </c>
    </row>
    <row r="32" spans="1:3">
      <c r="A32" s="4" t="s">
        <v>64</v>
      </c>
      <c r="B32" s="5" t="n">
        <v>-38</v>
      </c>
      <c r="C32" s="5" t="n">
        <v>-51</v>
      </c>
    </row>
    <row r="33" spans="1:3">
      <c r="A33" s="4" t="s">
        <v>65</v>
      </c>
      <c r="B33" s="5" t="n">
        <v>300170</v>
      </c>
      <c r="C33" s="5" t="n">
        <v>286108</v>
      </c>
    </row>
    <row r="34" spans="1:3">
      <c r="A34" s="4" t="s">
        <v>66</v>
      </c>
      <c r="B34" s="5" t="n">
        <v>411074</v>
      </c>
      <c r="C34" s="5" t="n">
        <v>396000</v>
      </c>
    </row>
    <row r="35" spans="1:3">
      <c r="A35" s="4" t="s">
        <v>67</v>
      </c>
    </row>
    <row r="36" spans="1:3">
      <c r="A36" s="3" t="s">
        <v>41</v>
      </c>
    </row>
    <row r="37" spans="1:3">
      <c r="A37" s="4" t="s">
        <v>45</v>
      </c>
      <c r="B37" s="5" t="n">
        <v>59958</v>
      </c>
      <c r="C37" s="5" t="n">
        <v>66446</v>
      </c>
    </row>
    <row r="38" spans="1:3">
      <c r="A38" s="4" t="s">
        <v>68</v>
      </c>
    </row>
    <row r="39" spans="1:3">
      <c r="A39" s="3" t="s">
        <v>41</v>
      </c>
    </row>
    <row r="40" spans="1:3">
      <c r="A40" s="4" t="s">
        <v>45</v>
      </c>
      <c r="B40" s="7" t="n">
        <v>8858</v>
      </c>
      <c r="C40" s="7" t="n">
        <v>119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6"/>
    <col customWidth="1" max="2" min="2" width="80"/>
  </cols>
  <sheetData>
    <row r="1" spans="1:2">
      <c r="A1" s="1" t="s">
        <v>222</v>
      </c>
      <c r="B1" s="2" t="s">
        <v>1</v>
      </c>
    </row>
    <row r="2" spans="1:2">
      <c r="B2" s="2" t="s">
        <v>2</v>
      </c>
    </row>
    <row r="3" spans="1:2">
      <c r="A3" s="3" t="s">
        <v>171</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179</v>
      </c>
      <c r="B10" s="4" t="s">
        <v>235</v>
      </c>
    </row>
    <row r="11" spans="1:2">
      <c r="A11" s="4" t="s">
        <v>236</v>
      </c>
      <c r="B11" s="4" t="s">
        <v>237</v>
      </c>
    </row>
    <row r="12" spans="1:2">
      <c r="A12" s="4" t="s">
        <v>238</v>
      </c>
      <c r="B12" s="4" t="s">
        <v>239</v>
      </c>
    </row>
    <row r="13" spans="1:2">
      <c r="A13" s="4" t="s">
        <v>240</v>
      </c>
      <c r="B13" s="4" t="s">
        <v>241</v>
      </c>
    </row>
    <row r="14" spans="1:2">
      <c r="A14" s="4" t="s">
        <v>242</v>
      </c>
      <c r="B14" s="4" t="s">
        <v>243</v>
      </c>
    </row>
    <row r="15" spans="1:2">
      <c r="A15" s="4" t="s">
        <v>244</v>
      </c>
      <c r="B15" s="4" t="s">
        <v>245</v>
      </c>
    </row>
    <row r="16" spans="1:2">
      <c r="A16" s="4" t="s">
        <v>246</v>
      </c>
      <c r="B16" s="4" t="s">
        <v>247</v>
      </c>
    </row>
    <row r="17" spans="1:2">
      <c r="A17" s="4" t="s">
        <v>185</v>
      </c>
      <c r="B17" s="4" t="s">
        <v>248</v>
      </c>
    </row>
    <row r="18" spans="1:2">
      <c r="A18" s="4" t="s">
        <v>249</v>
      </c>
      <c r="B18" s="4" t="s">
        <v>250</v>
      </c>
    </row>
    <row r="19" spans="1:2">
      <c r="A19" s="4" t="s">
        <v>251</v>
      </c>
      <c r="B19" s="4" t="s">
        <v>252</v>
      </c>
    </row>
    <row r="20" spans="1:2">
      <c r="A20" s="4" t="s">
        <v>253</v>
      </c>
      <c r="B20" s="4" t="s">
        <v>254</v>
      </c>
    </row>
    <row r="21" spans="1:2">
      <c r="A21" s="4" t="s">
        <v>255</v>
      </c>
      <c r="B21" s="4" t="s">
        <v>256</v>
      </c>
    </row>
    <row r="22" spans="1:2">
      <c r="A22" s="4" t="s">
        <v>257</v>
      </c>
      <c r="B22" s="4" t="s">
        <v>258</v>
      </c>
    </row>
    <row r="23" spans="1:2">
      <c r="A23" s="4" t="s">
        <v>259</v>
      </c>
      <c r="B23" s="4" t="s">
        <v>260</v>
      </c>
    </row>
    <row r="24" spans="1:2">
      <c r="A24" s="4" t="s">
        <v>195</v>
      </c>
      <c r="B24" s="4" t="s">
        <v>261</v>
      </c>
    </row>
    <row r="25" spans="1:2">
      <c r="A25" s="4" t="s">
        <v>176</v>
      </c>
      <c r="B25" s="4" t="s">
        <v>262</v>
      </c>
    </row>
    <row r="26" spans="1:2">
      <c r="A26" s="4" t="s">
        <v>263</v>
      </c>
      <c r="B26" s="4" t="s">
        <v>264</v>
      </c>
    </row>
    <row r="27" spans="1:2">
      <c r="A27" s="4" t="s">
        <v>198</v>
      </c>
      <c r="B27" s="4" t="s">
        <v>265</v>
      </c>
    </row>
    <row r="28" spans="1:2">
      <c r="A28" s="4" t="s">
        <v>266</v>
      </c>
      <c r="B28"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71</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3</v>
      </c>
      <c r="B1" s="2" t="s">
        <v>1</v>
      </c>
    </row>
    <row r="2" spans="1:2">
      <c r="B2" s="2" t="s">
        <v>2</v>
      </c>
    </row>
    <row r="3" spans="1:2">
      <c r="A3" s="3" t="s">
        <v>177</v>
      </c>
    </row>
    <row r="4" spans="1:2">
      <c r="A4" s="4" t="s">
        <v>274</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6</v>
      </c>
      <c r="B1" s="2" t="s">
        <v>1</v>
      </c>
    </row>
    <row r="2" spans="1:2">
      <c r="B2" s="2" t="s">
        <v>2</v>
      </c>
    </row>
    <row r="3" spans="1:2">
      <c r="A3" s="3" t="s">
        <v>180</v>
      </c>
    </row>
    <row r="4" spans="1:2">
      <c r="A4" s="4" t="s">
        <v>277</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32</v>
      </c>
    </row>
    <row r="2" spans="1:3">
      <c r="A2" s="4" t="s">
        <v>70</v>
      </c>
      <c r="B2" s="7" t="n">
        <v>2205</v>
      </c>
      <c r="C2" s="7" t="n">
        <v>863</v>
      </c>
    </row>
    <row r="3" spans="1:3">
      <c r="A3" s="4" t="s">
        <v>71</v>
      </c>
      <c r="B3" s="5" t="n">
        <v>25862</v>
      </c>
      <c r="C3" s="5" t="n">
        <v>20527</v>
      </c>
    </row>
    <row r="4" spans="1:3">
      <c r="A4" s="4" t="s">
        <v>72</v>
      </c>
      <c r="B4" s="5" t="n">
        <v>41884</v>
      </c>
      <c r="C4" s="5" t="n">
        <v>31787</v>
      </c>
    </row>
    <row r="5" spans="1:3">
      <c r="A5" s="4" t="s">
        <v>73</v>
      </c>
      <c r="B5" s="7" t="n">
        <v>25993</v>
      </c>
      <c r="C5" s="7" t="n">
        <v>16445</v>
      </c>
    </row>
    <row r="6" spans="1:3">
      <c r="A6" s="4" t="s">
        <v>74</v>
      </c>
      <c r="B6" s="4" t="s">
        <v>60</v>
      </c>
      <c r="C6" s="4" t="s">
        <v>60</v>
      </c>
    </row>
    <row r="7" spans="1:3">
      <c r="A7" s="4" t="s">
        <v>75</v>
      </c>
      <c r="B7" s="5" t="n">
        <v>75000000</v>
      </c>
      <c r="C7" s="5" t="n">
        <v>75000000</v>
      </c>
    </row>
    <row r="8" spans="1:3">
      <c r="A8" s="4" t="s">
        <v>76</v>
      </c>
      <c r="B8" s="5" t="n">
        <v>31908000</v>
      </c>
      <c r="C8" s="5" t="n">
        <v>31748000</v>
      </c>
    </row>
    <row r="9" spans="1:3">
      <c r="A9" s="4" t="s">
        <v>77</v>
      </c>
      <c r="B9" s="5" t="n">
        <v>31908000</v>
      </c>
      <c r="C9" s="5" t="n">
        <v>31748000</v>
      </c>
    </row>
    <row r="10" spans="1:3">
      <c r="A10" s="4" t="s">
        <v>67</v>
      </c>
    </row>
    <row r="11" spans="1:3">
      <c r="A11" s="4" t="s">
        <v>73</v>
      </c>
      <c r="B11" s="7" t="n">
        <v>18027</v>
      </c>
      <c r="C11" s="7" t="n">
        <v>11539</v>
      </c>
    </row>
    <row r="12" spans="1:3">
      <c r="A12" s="4" t="s">
        <v>68</v>
      </c>
    </row>
    <row r="13" spans="1:3">
      <c r="A13" s="4" t="s">
        <v>73</v>
      </c>
      <c r="B13" s="7" t="n">
        <v>7966</v>
      </c>
      <c r="C13" s="7" t="n">
        <v>49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2"/>
    <col customWidth="1" max="2" min="2" width="80"/>
  </cols>
  <sheetData>
    <row r="1" spans="1:2">
      <c r="A1" s="1" t="s">
        <v>279</v>
      </c>
      <c r="B1" s="2" t="s">
        <v>1</v>
      </c>
    </row>
    <row r="2" spans="1:2">
      <c r="B2" s="2" t="s">
        <v>2</v>
      </c>
    </row>
    <row r="3" spans="1:2">
      <c r="A3" s="4" t="s">
        <v>280</v>
      </c>
    </row>
    <row r="4" spans="1:2">
      <c r="A4" s="4" t="s">
        <v>281</v>
      </c>
      <c r="B4" s="4" t="s">
        <v>282</v>
      </c>
    </row>
    <row r="5" spans="1:2">
      <c r="A5" s="4" t="s">
        <v>283</v>
      </c>
      <c r="B5" s="4" t="s">
        <v>284</v>
      </c>
    </row>
    <row r="6" spans="1:2">
      <c r="A6" s="4" t="s">
        <v>285</v>
      </c>
      <c r="B6" s="4" t="s">
        <v>286</v>
      </c>
    </row>
    <row r="7" spans="1:2">
      <c r="A7" s="4" t="s">
        <v>287</v>
      </c>
      <c r="B7" s="4" t="s">
        <v>288</v>
      </c>
    </row>
    <row r="8" spans="1:2">
      <c r="A8" s="4" t="s">
        <v>289</v>
      </c>
    </row>
    <row r="9" spans="1:2">
      <c r="A9" s="4" t="s">
        <v>281</v>
      </c>
      <c r="B9" s="4" t="s">
        <v>290</v>
      </c>
    </row>
    <row r="10" spans="1:2">
      <c r="A10" s="4" t="s">
        <v>283</v>
      </c>
      <c r="B10" s="4" t="s">
        <v>291</v>
      </c>
    </row>
    <row r="11" spans="1:2">
      <c r="A11" s="4" t="s">
        <v>285</v>
      </c>
      <c r="B11" s="4" t="s">
        <v>292</v>
      </c>
    </row>
    <row r="12" spans="1:2">
      <c r="A12" s="4" t="s">
        <v>287</v>
      </c>
      <c r="B12"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4</v>
      </c>
      <c r="B1" s="2" t="s">
        <v>1</v>
      </c>
    </row>
    <row r="2" spans="1:2">
      <c r="B2" s="2" t="s">
        <v>2</v>
      </c>
    </row>
    <row r="3" spans="1:2">
      <c r="A3" s="3" t="s">
        <v>186</v>
      </c>
    </row>
    <row r="4" spans="1:2">
      <c r="A4" s="4" t="s">
        <v>295</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7</v>
      </c>
      <c r="B1" s="2" t="s">
        <v>1</v>
      </c>
    </row>
    <row r="2" spans="1:2">
      <c r="B2" s="2" t="s">
        <v>2</v>
      </c>
    </row>
    <row r="3" spans="1:2">
      <c r="A3" s="3" t="s">
        <v>188</v>
      </c>
    </row>
    <row r="4" spans="1:2">
      <c r="A4" s="4" t="s">
        <v>298</v>
      </c>
      <c r="B4"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0</v>
      </c>
      <c r="B1" s="2" t="s">
        <v>1</v>
      </c>
    </row>
    <row r="2" spans="1:2">
      <c r="B2" s="2" t="s">
        <v>2</v>
      </c>
    </row>
    <row r="3" spans="1:2">
      <c r="A3" s="3" t="s">
        <v>188</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05</v>
      </c>
      <c r="B1" s="2" t="s">
        <v>1</v>
      </c>
    </row>
    <row r="2" spans="1:2">
      <c r="B2" s="2" t="s">
        <v>2</v>
      </c>
    </row>
    <row r="3" spans="1:2">
      <c r="A3" s="3" t="s">
        <v>193</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196</v>
      </c>
    </row>
    <row r="4" spans="1:2">
      <c r="A4" s="4" t="s">
        <v>313</v>
      </c>
      <c r="B4" s="4" t="s">
        <v>314</v>
      </c>
    </row>
    <row r="5" spans="1:2">
      <c r="A5" s="4" t="s">
        <v>315</v>
      </c>
      <c r="B5" s="4" t="s">
        <v>316</v>
      </c>
    </row>
    <row r="6" spans="1:2">
      <c r="A6" s="4" t="s">
        <v>317</v>
      </c>
      <c r="B6" s="4" t="s">
        <v>318</v>
      </c>
    </row>
    <row r="7" spans="1:2">
      <c r="A7" s="4" t="s">
        <v>319</v>
      </c>
      <c r="B7"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21</v>
      </c>
      <c r="B1" s="2" t="s">
        <v>1</v>
      </c>
    </row>
    <row r="2" spans="1:2">
      <c r="B2" s="2" t="s">
        <v>2</v>
      </c>
    </row>
    <row r="3" spans="1:2">
      <c r="A3" s="3" t="s">
        <v>199</v>
      </c>
    </row>
    <row r="4" spans="1:2">
      <c r="A4" s="4" t="s">
        <v>322</v>
      </c>
      <c r="B4" s="4" t="s">
        <v>323</v>
      </c>
    </row>
    <row r="5" spans="1:2">
      <c r="A5" s="4" t="s">
        <v>324</v>
      </c>
      <c r="B5" s="4" t="s">
        <v>325</v>
      </c>
    </row>
    <row r="6" spans="1:2">
      <c r="A6" s="4" t="s">
        <v>326</v>
      </c>
      <c r="B6" s="4" t="s">
        <v>327</v>
      </c>
    </row>
    <row r="7" spans="1:2">
      <c r="A7" s="4" t="s">
        <v>328</v>
      </c>
      <c r="B7"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30</v>
      </c>
      <c r="B1" s="2" t="s">
        <v>1</v>
      </c>
    </row>
    <row r="2" spans="1:2">
      <c r="B2" s="2" t="s">
        <v>2</v>
      </c>
    </row>
    <row r="3" spans="1:2">
      <c r="A3" s="3" t="s">
        <v>208</v>
      </c>
    </row>
    <row r="4" spans="1:2">
      <c r="A4" s="4" t="s">
        <v>331</v>
      </c>
      <c r="B4"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80"/>
    <col customWidth="1" max="5" min="5" width="21"/>
    <col customWidth="1" max="6" min="6" width="21"/>
  </cols>
  <sheetData>
    <row r="1" spans="1:6">
      <c r="A1" s="1" t="s">
        <v>333</v>
      </c>
      <c r="B1" s="2" t="s">
        <v>334</v>
      </c>
      <c r="C1" s="2" t="s">
        <v>335</v>
      </c>
      <c r="D1" s="2" t="s">
        <v>336</v>
      </c>
      <c r="E1" s="2" t="s">
        <v>337</v>
      </c>
      <c r="F1" s="2" t="s">
        <v>338</v>
      </c>
    </row>
    <row r="2" spans="1:6">
      <c r="A2" s="3" t="s">
        <v>339</v>
      </c>
    </row>
    <row r="3" spans="1:6">
      <c r="A3" s="4" t="s">
        <v>340</v>
      </c>
      <c r="D3" s="5" t="n">
        <v>3</v>
      </c>
    </row>
    <row r="4" spans="1:6">
      <c r="A4" s="4" t="s">
        <v>341</v>
      </c>
      <c r="D4" s="7" t="n">
        <v>2192000</v>
      </c>
    </row>
    <row r="5" spans="1:6">
      <c r="A5" s="4" t="s">
        <v>342</v>
      </c>
      <c r="D5" s="4" t="s">
        <v>343</v>
      </c>
    </row>
    <row r="6" spans="1:6">
      <c r="A6" s="4" t="s">
        <v>344</v>
      </c>
      <c r="D6" s="4" t="s">
        <v>345</v>
      </c>
    </row>
    <row r="7" spans="1:6">
      <c r="A7" s="4" t="s">
        <v>346</v>
      </c>
      <c r="B7" s="7" t="n">
        <v>12500000</v>
      </c>
      <c r="D7" s="7" t="n">
        <v>12500000</v>
      </c>
      <c r="E7" s="7" t="n">
        <v>10000000</v>
      </c>
    </row>
    <row r="8" spans="1:6">
      <c r="A8" s="4" t="s">
        <v>347</v>
      </c>
      <c r="D8" s="5" t="n">
        <v>10100000</v>
      </c>
      <c r="E8" s="5" t="n">
        <v>7700000</v>
      </c>
      <c r="F8" s="7" t="n">
        <v>6200000</v>
      </c>
    </row>
    <row r="9" spans="1:6">
      <c r="A9" s="4" t="s">
        <v>348</v>
      </c>
      <c r="B9" s="5" t="n">
        <v>0</v>
      </c>
      <c r="D9" s="5" t="n">
        <v>0</v>
      </c>
      <c r="E9" s="5" t="n">
        <v>0</v>
      </c>
    </row>
    <row r="10" spans="1:6">
      <c r="A10" s="4" t="s">
        <v>349</v>
      </c>
      <c r="D10" s="5" t="n">
        <v>0</v>
      </c>
      <c r="E10" s="5" t="n">
        <v>0</v>
      </c>
      <c r="F10" s="5" t="n">
        <v>0</v>
      </c>
    </row>
    <row r="11" spans="1:6">
      <c r="A11" s="4" t="s">
        <v>350</v>
      </c>
      <c r="D11" s="5" t="n">
        <v>0</v>
      </c>
      <c r="E11" s="5" t="n">
        <v>0</v>
      </c>
      <c r="F11" s="5" t="n">
        <v>0</v>
      </c>
    </row>
    <row r="12" spans="1:6">
      <c r="A12" s="4" t="s">
        <v>351</v>
      </c>
      <c r="D12" s="5" t="n">
        <v>0</v>
      </c>
      <c r="E12" s="5" t="n">
        <v>0</v>
      </c>
      <c r="F12" s="5" t="n">
        <v>0</v>
      </c>
    </row>
    <row r="13" spans="1:6">
      <c r="A13" s="4" t="s">
        <v>352</v>
      </c>
      <c r="D13" s="7" t="n">
        <v>1000000</v>
      </c>
      <c r="E13" s="5" t="n">
        <v>1000000</v>
      </c>
      <c r="F13" s="7" t="n">
        <v>1100000</v>
      </c>
    </row>
    <row r="14" spans="1:6">
      <c r="A14" s="4" t="s">
        <v>353</v>
      </c>
      <c r="D14" s="5" t="n">
        <v>4</v>
      </c>
    </row>
    <row r="15" spans="1:6">
      <c r="A15" s="4" t="s">
        <v>354</v>
      </c>
      <c r="B15" s="7" t="n">
        <v>1110000</v>
      </c>
      <c r="D15" s="7" t="n">
        <v>1110000</v>
      </c>
      <c r="E15" s="7" t="n">
        <v>654000</v>
      </c>
    </row>
    <row r="16" spans="1:6">
      <c r="A16" s="4" t="s">
        <v>355</v>
      </c>
      <c r="D16" s="4" t="s">
        <v>356</v>
      </c>
    </row>
    <row r="17" spans="1:6">
      <c r="A17" s="4" t="s">
        <v>357</v>
      </c>
      <c r="B17" s="5" t="n">
        <v>3</v>
      </c>
    </row>
    <row r="18" spans="1:6">
      <c r="A18" s="4" t="s">
        <v>358</v>
      </c>
    </row>
    <row r="19" spans="1:6">
      <c r="A19" s="3" t="s">
        <v>339</v>
      </c>
    </row>
    <row r="20" spans="1:6">
      <c r="A20" s="4" t="s">
        <v>359</v>
      </c>
      <c r="D20" s="4" t="s">
        <v>360</v>
      </c>
    </row>
    <row r="21" spans="1:6">
      <c r="A21" s="4" t="s">
        <v>361</v>
      </c>
    </row>
    <row r="22" spans="1:6">
      <c r="A22" s="3" t="s">
        <v>339</v>
      </c>
    </row>
    <row r="23" spans="1:6">
      <c r="A23" s="4" t="s">
        <v>341</v>
      </c>
      <c r="D23" s="7" t="n">
        <v>2200000</v>
      </c>
    </row>
    <row r="24" spans="1:6">
      <c r="A24" s="4" t="s">
        <v>362</v>
      </c>
    </row>
    <row r="25" spans="1:6">
      <c r="A25" s="3" t="s">
        <v>339</v>
      </c>
    </row>
    <row r="26" spans="1:6">
      <c r="A26" s="4" t="s">
        <v>363</v>
      </c>
      <c r="D26" s="4" t="s">
        <v>364</v>
      </c>
    </row>
    <row r="27" spans="1:6">
      <c r="A27" s="4" t="s">
        <v>365</v>
      </c>
      <c r="D27" s="4" t="s">
        <v>366</v>
      </c>
    </row>
    <row r="28" spans="1:6">
      <c r="A28" s="4" t="s">
        <v>367</v>
      </c>
      <c r="D28" s="4" t="s">
        <v>345</v>
      </c>
    </row>
    <row r="29" spans="1:6">
      <c r="A29" s="4" t="s">
        <v>368</v>
      </c>
    </row>
    <row r="30" spans="1:6">
      <c r="A30" s="3" t="s">
        <v>339</v>
      </c>
    </row>
    <row r="31" spans="1:6">
      <c r="A31" s="4" t="s">
        <v>369</v>
      </c>
      <c r="D31" s="4" t="s">
        <v>370</v>
      </c>
    </row>
    <row r="32" spans="1:6">
      <c r="A32" s="4" t="s">
        <v>371</v>
      </c>
    </row>
    <row r="33" spans="1:6">
      <c r="A33" s="3" t="s">
        <v>339</v>
      </c>
    </row>
    <row r="34" spans="1:6">
      <c r="A34" s="4" t="s">
        <v>363</v>
      </c>
      <c r="D34" s="4" t="s">
        <v>360</v>
      </c>
    </row>
    <row r="35" spans="1:6">
      <c r="A35" s="4" t="s">
        <v>365</v>
      </c>
      <c r="D35" s="4" t="s">
        <v>372</v>
      </c>
    </row>
    <row r="36" spans="1:6">
      <c r="A36" s="4" t="s">
        <v>367</v>
      </c>
      <c r="D36" s="4" t="s">
        <v>373</v>
      </c>
    </row>
    <row r="37" spans="1:6">
      <c r="A37" s="4" t="s">
        <v>374</v>
      </c>
    </row>
    <row r="38" spans="1:6">
      <c r="A38" s="3" t="s">
        <v>339</v>
      </c>
    </row>
    <row r="39" spans="1:6">
      <c r="A39" s="4" t="s">
        <v>369</v>
      </c>
      <c r="D39" s="4" t="s">
        <v>375</v>
      </c>
    </row>
    <row r="40" spans="1:6">
      <c r="A40" s="4" t="s">
        <v>376</v>
      </c>
    </row>
    <row r="41" spans="1:6">
      <c r="A41" s="3" t="s">
        <v>339</v>
      </c>
    </row>
    <row r="42" spans="1:6">
      <c r="A42" s="4" t="s">
        <v>341</v>
      </c>
      <c r="C42" s="7" t="n">
        <v>10000000</v>
      </c>
    </row>
    <row r="43" spans="1:6">
      <c r="A43" s="4" t="s">
        <v>377</v>
      </c>
    </row>
    <row r="44" spans="1:6">
      <c r="A44" s="3" t="s">
        <v>339</v>
      </c>
    </row>
    <row r="45" spans="1:6">
      <c r="A45" s="4" t="s">
        <v>341</v>
      </c>
      <c r="C45" s="7" t="n">
        <v>16000000</v>
      </c>
    </row>
    <row r="46" spans="1:6">
      <c r="A46" s="4" t="s">
        <v>378</v>
      </c>
    </row>
    <row r="47" spans="1:6">
      <c r="A47" s="3" t="s">
        <v>339</v>
      </c>
    </row>
    <row r="48" spans="1:6">
      <c r="A48" s="4" t="s">
        <v>367</v>
      </c>
      <c r="D48" s="4" t="s">
        <v>37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0</v>
      </c>
      <c r="B1" s="2" t="s">
        <v>1</v>
      </c>
    </row>
    <row r="2" spans="1:4">
      <c r="B2" s="2" t="s">
        <v>2</v>
      </c>
      <c r="C2" s="2" t="s">
        <v>32</v>
      </c>
      <c r="D2" s="2" t="s">
        <v>79</v>
      </c>
    </row>
    <row r="3" spans="1:4">
      <c r="A3" s="3" t="s">
        <v>171</v>
      </c>
    </row>
    <row r="4" spans="1:4">
      <c r="A4" s="4" t="s">
        <v>381</v>
      </c>
      <c r="B4" s="7" t="n">
        <v>863</v>
      </c>
      <c r="C4" s="7" t="n">
        <v>303</v>
      </c>
      <c r="D4" s="7" t="n">
        <v>331</v>
      </c>
    </row>
    <row r="5" spans="1:4">
      <c r="A5" s="4" t="s">
        <v>382</v>
      </c>
      <c r="B5" s="5" t="n">
        <v>1813</v>
      </c>
      <c r="C5" s="5" t="n">
        <v>640</v>
      </c>
      <c r="D5" s="5" t="n">
        <v>284</v>
      </c>
    </row>
    <row r="6" spans="1:4">
      <c r="A6" s="4" t="s">
        <v>383</v>
      </c>
      <c r="B6" s="5" t="n">
        <v>-471</v>
      </c>
      <c r="C6" s="5" t="n">
        <v>-80</v>
      </c>
      <c r="D6" s="5" t="n">
        <v>-312</v>
      </c>
    </row>
    <row r="7" spans="1:4">
      <c r="A7" s="4" t="s">
        <v>384</v>
      </c>
      <c r="B7" s="7" t="n">
        <v>2205</v>
      </c>
      <c r="C7" s="7" t="n">
        <v>863</v>
      </c>
      <c r="D7" s="7" t="n">
        <v>303</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2</v>
      </c>
      <c r="D2" s="2" t="s">
        <v>79</v>
      </c>
    </row>
    <row r="3" spans="1:4">
      <c r="A3" s="3" t="s">
        <v>80</v>
      </c>
    </row>
    <row r="4" spans="1:4">
      <c r="A4" s="4" t="s">
        <v>81</v>
      </c>
      <c r="B4" s="7" t="n">
        <v>247662</v>
      </c>
      <c r="C4" s="7" t="n">
        <v>225974</v>
      </c>
      <c r="D4" s="7" t="n">
        <v>209002</v>
      </c>
    </row>
    <row r="5" spans="1:4">
      <c r="A5" s="3" t="s">
        <v>82</v>
      </c>
    </row>
    <row r="6" spans="1:4">
      <c r="A6" s="4" t="s">
        <v>83</v>
      </c>
      <c r="B6" s="5" t="n">
        <v>106000</v>
      </c>
      <c r="C6" s="5" t="n">
        <v>96634</v>
      </c>
      <c r="D6" s="5" t="n">
        <v>89386</v>
      </c>
    </row>
    <row r="7" spans="1:4">
      <c r="A7" s="4" t="s">
        <v>84</v>
      </c>
      <c r="B7" s="5" t="n">
        <v>27899</v>
      </c>
      <c r="C7" s="5" t="n">
        <v>28897</v>
      </c>
      <c r="D7" s="5" t="n">
        <v>24214</v>
      </c>
    </row>
    <row r="8" spans="1:4">
      <c r="A8" s="4" t="s">
        <v>85</v>
      </c>
      <c r="B8" s="5" t="n">
        <v>42915</v>
      </c>
      <c r="C8" s="5" t="n">
        <v>39004</v>
      </c>
      <c r="D8" s="5" t="n">
        <v>35589</v>
      </c>
    </row>
    <row r="9" spans="1:4">
      <c r="A9" s="4" t="s">
        <v>86</v>
      </c>
      <c r="B9" s="5" t="n">
        <v>34765</v>
      </c>
      <c r="C9" s="5" t="n">
        <v>33665</v>
      </c>
      <c r="D9" s="5" t="n">
        <v>29259</v>
      </c>
    </row>
    <row r="10" spans="1:4">
      <c r="A10" s="4" t="s">
        <v>87</v>
      </c>
      <c r="B10" s="5" t="n">
        <v>26283</v>
      </c>
      <c r="C10" s="5" t="n">
        <v>22207</v>
      </c>
      <c r="D10" s="5" t="n">
        <v>16997</v>
      </c>
    </row>
    <row r="11" spans="1:4">
      <c r="A11" s="4" t="s">
        <v>88</v>
      </c>
      <c r="B11" s="5" t="n">
        <v>237862</v>
      </c>
      <c r="C11" s="5" t="n">
        <v>220407</v>
      </c>
      <c r="D11" s="5" t="n">
        <v>195445</v>
      </c>
    </row>
    <row r="12" spans="1:4">
      <c r="A12" s="4" t="s">
        <v>89</v>
      </c>
      <c r="B12" s="5" t="n">
        <v>9800</v>
      </c>
      <c r="C12" s="5" t="n">
        <v>5567</v>
      </c>
      <c r="D12" s="5" t="n">
        <v>13557</v>
      </c>
    </row>
    <row r="13" spans="1:4">
      <c r="A13" s="4" t="s">
        <v>90</v>
      </c>
      <c r="B13" s="5" t="n">
        <v>733</v>
      </c>
      <c r="C13" s="5" t="n">
        <v>581</v>
      </c>
      <c r="D13" s="5" t="n">
        <v>162</v>
      </c>
    </row>
    <row r="14" spans="1:4">
      <c r="A14" s="4" t="s">
        <v>91</v>
      </c>
      <c r="B14" s="5" t="n">
        <v>10533</v>
      </c>
      <c r="C14" s="5" t="n">
        <v>6148</v>
      </c>
      <c r="D14" s="5" t="n">
        <v>13719</v>
      </c>
    </row>
    <row r="15" spans="1:4">
      <c r="A15" s="4" t="s">
        <v>92</v>
      </c>
      <c r="B15" s="5" t="n">
        <v>529</v>
      </c>
      <c r="C15" s="5" t="n">
        <v>2393</v>
      </c>
      <c r="D15" s="5" t="n">
        <v>5098</v>
      </c>
    </row>
    <row r="16" spans="1:4">
      <c r="A16" s="4" t="s">
        <v>93</v>
      </c>
      <c r="B16" s="7" t="n">
        <v>10004</v>
      </c>
      <c r="C16" s="7" t="n">
        <v>3755</v>
      </c>
      <c r="D16" s="7" t="n">
        <v>8621</v>
      </c>
    </row>
    <row r="17" spans="1:4">
      <c r="A17" s="3" t="s">
        <v>94</v>
      </c>
    </row>
    <row r="18" spans="1:4">
      <c r="A18" s="4" t="s">
        <v>95</v>
      </c>
      <c r="B18" s="8" t="n">
        <v>0.31</v>
      </c>
      <c r="C18" s="8" t="n">
        <v>0.12</v>
      </c>
      <c r="D18" s="8" t="n">
        <v>0.29</v>
      </c>
    </row>
    <row r="19" spans="1:4">
      <c r="A19" s="4" t="s">
        <v>96</v>
      </c>
      <c r="B19" s="8" t="n">
        <v>0.31</v>
      </c>
      <c r="C19" s="8" t="n">
        <v>0.12</v>
      </c>
      <c r="D19" s="8" t="n">
        <v>0.28</v>
      </c>
    </row>
    <row r="20" spans="1:4">
      <c r="A20" s="3" t="s">
        <v>97</v>
      </c>
    </row>
    <row r="21" spans="1:4">
      <c r="A21" s="4" t="s">
        <v>95</v>
      </c>
      <c r="B21" s="5" t="n">
        <v>31861</v>
      </c>
      <c r="C21" s="5" t="n">
        <v>31721</v>
      </c>
      <c r="D21" s="5" t="n">
        <v>30057</v>
      </c>
    </row>
    <row r="22" spans="1:4">
      <c r="A22" s="4" t="s">
        <v>96</v>
      </c>
      <c r="B22" s="5" t="n">
        <v>32196</v>
      </c>
      <c r="C22" s="5" t="n">
        <v>32068</v>
      </c>
      <c r="D22" s="5" t="n">
        <v>3043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85</v>
      </c>
      <c r="B1" s="2" t="s">
        <v>1</v>
      </c>
    </row>
    <row r="2" spans="1:2">
      <c r="B2" s="2" t="s">
        <v>2</v>
      </c>
    </row>
    <row r="3" spans="1:2">
      <c r="A3" s="4" t="s">
        <v>386</v>
      </c>
    </row>
    <row r="4" spans="1:2">
      <c r="A4" s="3" t="s">
        <v>387</v>
      </c>
    </row>
    <row r="5" spans="1:2">
      <c r="A5" s="4" t="s">
        <v>388</v>
      </c>
      <c r="B5" s="4" t="s">
        <v>389</v>
      </c>
    </row>
    <row r="6" spans="1:2">
      <c r="A6" s="4" t="s">
        <v>390</v>
      </c>
    </row>
    <row r="7" spans="1:2">
      <c r="A7" s="3" t="s">
        <v>387</v>
      </c>
    </row>
    <row r="8" spans="1:2">
      <c r="A8" s="4" t="s">
        <v>388</v>
      </c>
      <c r="B8" s="4" t="s">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91</v>
      </c>
      <c r="B1" s="2" t="s">
        <v>2</v>
      </c>
      <c r="C1" s="2" t="s">
        <v>32</v>
      </c>
    </row>
    <row r="2" spans="1:3">
      <c r="A2" s="3" t="s">
        <v>392</v>
      </c>
    </row>
    <row r="3" spans="1:3">
      <c r="A3" s="4" t="s">
        <v>75</v>
      </c>
      <c r="B3" s="5" t="n">
        <v>75000000</v>
      </c>
      <c r="C3" s="5" t="n">
        <v>75000000</v>
      </c>
    </row>
    <row r="4" spans="1:3">
      <c r="A4" s="4" t="s">
        <v>76</v>
      </c>
      <c r="B4" s="5" t="n">
        <v>31908000</v>
      </c>
      <c r="C4" s="5" t="n">
        <v>31748000</v>
      </c>
    </row>
    <row r="5" spans="1:3">
      <c r="A5" s="4" t="s">
        <v>77</v>
      </c>
      <c r="B5" s="5" t="n">
        <v>31908000</v>
      </c>
      <c r="C5" s="5" t="n">
        <v>31748000</v>
      </c>
    </row>
    <row r="6" spans="1:3">
      <c r="A6" s="4" t="s">
        <v>371</v>
      </c>
    </row>
    <row r="7" spans="1:3">
      <c r="A7" s="3" t="s">
        <v>392</v>
      </c>
    </row>
    <row r="8" spans="1:3">
      <c r="A8" s="4" t="s">
        <v>75</v>
      </c>
      <c r="B8" s="5" t="n">
        <v>75000000</v>
      </c>
    </row>
    <row r="9" spans="1:3">
      <c r="A9" s="4" t="s">
        <v>393</v>
      </c>
      <c r="B9" s="5" t="n">
        <v>10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4</v>
      </c>
      <c r="B1" s="2" t="s">
        <v>1</v>
      </c>
    </row>
    <row r="2" spans="1:4">
      <c r="B2" s="2" t="s">
        <v>2</v>
      </c>
      <c r="C2" s="2" t="s">
        <v>32</v>
      </c>
      <c r="D2" s="2" t="s">
        <v>79</v>
      </c>
    </row>
    <row r="3" spans="1:4">
      <c r="A3" s="3" t="s">
        <v>395</v>
      </c>
    </row>
    <row r="4" spans="1:4">
      <c r="A4" s="4" t="s">
        <v>93</v>
      </c>
      <c r="B4" s="7" t="n">
        <v>10004</v>
      </c>
      <c r="C4" s="7" t="n">
        <v>3755</v>
      </c>
      <c r="D4" s="7" t="n">
        <v>8621</v>
      </c>
    </row>
    <row r="5" spans="1:4">
      <c r="A5" s="3" t="s">
        <v>396</v>
      </c>
    </row>
    <row r="6" spans="1:4">
      <c r="A6" s="4" t="s">
        <v>397</v>
      </c>
      <c r="B6" s="5" t="n">
        <v>31861</v>
      </c>
      <c r="C6" s="5" t="n">
        <v>31721</v>
      </c>
      <c r="D6" s="5" t="n">
        <v>30057</v>
      </c>
    </row>
    <row r="7" spans="1:4">
      <c r="A7" s="4" t="s">
        <v>398</v>
      </c>
      <c r="B7" s="5" t="n">
        <v>335</v>
      </c>
      <c r="C7" s="5" t="n">
        <v>347</v>
      </c>
      <c r="D7" s="5" t="n">
        <v>379</v>
      </c>
    </row>
    <row r="8" spans="1:4">
      <c r="A8" s="4" t="s">
        <v>399</v>
      </c>
      <c r="B8" s="5" t="n">
        <v>32196</v>
      </c>
      <c r="C8" s="5" t="n">
        <v>32068</v>
      </c>
      <c r="D8" s="5" t="n">
        <v>30436</v>
      </c>
    </row>
    <row r="9" spans="1:4">
      <c r="A9" s="4" t="s">
        <v>400</v>
      </c>
      <c r="B9" s="8" t="n">
        <v>0.31</v>
      </c>
      <c r="C9" s="8" t="n">
        <v>0.12</v>
      </c>
      <c r="D9" s="8" t="n">
        <v>0.29</v>
      </c>
    </row>
    <row r="10" spans="1:4">
      <c r="A10" s="4" t="s">
        <v>401</v>
      </c>
      <c r="B10" s="8" t="n">
        <v>0.31</v>
      </c>
      <c r="C10" s="8" t="n">
        <v>0.12</v>
      </c>
      <c r="D10" s="8" t="n">
        <v>0.28</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2</v>
      </c>
      <c r="B1" s="2" t="s">
        <v>1</v>
      </c>
    </row>
    <row r="2" spans="1:4">
      <c r="B2" s="2" t="s">
        <v>2</v>
      </c>
      <c r="C2" s="2" t="s">
        <v>32</v>
      </c>
      <c r="D2" s="2" t="s">
        <v>79</v>
      </c>
    </row>
    <row r="3" spans="1:4">
      <c r="A3" s="3" t="s">
        <v>177</v>
      </c>
    </row>
    <row r="4" spans="1:4">
      <c r="A4" s="4" t="s">
        <v>403</v>
      </c>
      <c r="B4" s="5" t="n">
        <v>58000</v>
      </c>
      <c r="C4" s="5" t="n">
        <v>38000</v>
      </c>
      <c r="D4" s="5" t="n">
        <v>16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32</v>
      </c>
    </row>
    <row r="2" spans="1:3">
      <c r="A2" s="3" t="s">
        <v>405</v>
      </c>
    </row>
    <row r="3" spans="1:3">
      <c r="A3" s="4" t="s">
        <v>406</v>
      </c>
      <c r="B3" s="7" t="n">
        <v>46350</v>
      </c>
      <c r="C3" s="7" t="n">
        <v>53540</v>
      </c>
    </row>
    <row r="4" spans="1:3">
      <c r="A4" s="4" t="s">
        <v>407</v>
      </c>
    </row>
    <row r="5" spans="1:3">
      <c r="A5" s="3" t="s">
        <v>405</v>
      </c>
    </row>
    <row r="6" spans="1:3">
      <c r="A6" s="4" t="s">
        <v>408</v>
      </c>
      <c r="B6" s="5" t="n">
        <v>46388</v>
      </c>
      <c r="C6" s="5" t="n">
        <v>53591</v>
      </c>
    </row>
    <row r="7" spans="1:3">
      <c r="A7" s="4" t="s">
        <v>409</v>
      </c>
      <c r="B7" s="5" t="n">
        <v>2</v>
      </c>
      <c r="C7" s="5" t="n">
        <v>1</v>
      </c>
    </row>
    <row r="8" spans="1:3">
      <c r="A8" s="4" t="s">
        <v>410</v>
      </c>
      <c r="B8" s="5" t="n">
        <v>-40</v>
      </c>
      <c r="C8" s="5" t="n">
        <v>-52</v>
      </c>
    </row>
    <row r="9" spans="1:3">
      <c r="A9" s="4" t="s">
        <v>406</v>
      </c>
      <c r="B9" s="5" t="n">
        <v>46350</v>
      </c>
      <c r="C9" s="5" t="n">
        <v>53540</v>
      </c>
    </row>
    <row r="10" spans="1:3">
      <c r="A10" s="4" t="s">
        <v>411</v>
      </c>
    </row>
    <row r="11" spans="1:3">
      <c r="A11" s="3" t="s">
        <v>405</v>
      </c>
    </row>
    <row r="12" spans="1:3">
      <c r="A12" s="4" t="s">
        <v>408</v>
      </c>
      <c r="B12" s="5" t="n">
        <v>41900</v>
      </c>
      <c r="C12" s="5" t="n">
        <v>44486</v>
      </c>
    </row>
    <row r="13" spans="1:3">
      <c r="A13" s="4" t="s">
        <v>409</v>
      </c>
      <c r="B13" s="5" t="n">
        <v>1</v>
      </c>
    </row>
    <row r="14" spans="1:3">
      <c r="A14" s="4" t="s">
        <v>410</v>
      </c>
      <c r="B14" s="5" t="n">
        <v>-39</v>
      </c>
      <c r="C14" s="5" t="n">
        <v>-50</v>
      </c>
    </row>
    <row r="15" spans="1:3">
      <c r="A15" s="4" t="s">
        <v>406</v>
      </c>
      <c r="B15" s="5" t="n">
        <v>41862</v>
      </c>
      <c r="C15" s="5" t="n">
        <v>44436</v>
      </c>
    </row>
    <row r="16" spans="1:3">
      <c r="A16" s="4" t="s">
        <v>412</v>
      </c>
    </row>
    <row r="17" spans="1:3">
      <c r="A17" s="3" t="s">
        <v>405</v>
      </c>
    </row>
    <row r="18" spans="1:3">
      <c r="A18" s="4" t="s">
        <v>408</v>
      </c>
      <c r="B18" s="5" t="n">
        <v>4488</v>
      </c>
      <c r="C18" s="5" t="n">
        <v>9105</v>
      </c>
    </row>
    <row r="19" spans="1:3">
      <c r="A19" s="4" t="s">
        <v>409</v>
      </c>
      <c r="B19" s="5" t="n">
        <v>1</v>
      </c>
      <c r="C19" s="5" t="n">
        <v>1</v>
      </c>
    </row>
    <row r="20" spans="1:3">
      <c r="A20" s="4" t="s">
        <v>410</v>
      </c>
      <c r="B20" s="5" t="n">
        <v>-1</v>
      </c>
      <c r="C20" s="5" t="n">
        <v>-2</v>
      </c>
    </row>
    <row r="21" spans="1:3">
      <c r="A21" s="4" t="s">
        <v>406</v>
      </c>
      <c r="B21" s="7" t="n">
        <v>4488</v>
      </c>
      <c r="C21" s="7" t="n">
        <v>910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 customWidth="1" max="12" min="12" width="14"/>
    <col customWidth="1" max="13" min="13" width="14"/>
  </cols>
  <sheetData>
    <row r="1" spans="1:13">
      <c r="A1" s="1" t="s">
        <v>413</v>
      </c>
      <c r="B1" s="2" t="s">
        <v>414</v>
      </c>
      <c r="C1" s="2" t="s">
        <v>415</v>
      </c>
      <c r="D1" s="2" t="s">
        <v>416</v>
      </c>
      <c r="E1" s="2" t="s">
        <v>417</v>
      </c>
      <c r="F1" s="2" t="s">
        <v>418</v>
      </c>
      <c r="G1" s="2" t="s">
        <v>419</v>
      </c>
      <c r="H1" s="2" t="s">
        <v>420</v>
      </c>
      <c r="I1" s="2" t="s">
        <v>2</v>
      </c>
      <c r="J1" s="2" t="s">
        <v>32</v>
      </c>
      <c r="K1" s="2" t="s">
        <v>79</v>
      </c>
      <c r="L1" s="2" t="s">
        <v>421</v>
      </c>
      <c r="M1" s="2" t="s">
        <v>422</v>
      </c>
    </row>
    <row r="2" spans="1:13">
      <c r="A2" s="4" t="s">
        <v>423</v>
      </c>
    </row>
    <row r="3" spans="1:13">
      <c r="A3" s="3" t="s">
        <v>424</v>
      </c>
    </row>
    <row r="4" spans="1:13">
      <c r="A4" s="4" t="s">
        <v>425</v>
      </c>
      <c r="C4" s="4" t="s">
        <v>426</v>
      </c>
    </row>
    <row r="5" spans="1:13">
      <c r="A5" s="4" t="s">
        <v>427</v>
      </c>
      <c r="C5" s="7" t="n">
        <v>484000</v>
      </c>
    </row>
    <row r="6" spans="1:13">
      <c r="A6" s="4" t="s">
        <v>289</v>
      </c>
    </row>
    <row r="7" spans="1:13">
      <c r="A7" s="3" t="s">
        <v>424</v>
      </c>
    </row>
    <row r="8" spans="1:13">
      <c r="A8" s="4" t="s">
        <v>428</v>
      </c>
      <c r="I8" s="4" t="s">
        <v>429</v>
      </c>
    </row>
    <row r="9" spans="1:13">
      <c r="A9" s="4" t="s">
        <v>430</v>
      </c>
      <c r="D9" s="7" t="n">
        <v>90529000</v>
      </c>
    </row>
    <row r="10" spans="1:13">
      <c r="A10" s="4" t="s">
        <v>431</v>
      </c>
      <c r="K10" s="7" t="n">
        <v>965000</v>
      </c>
      <c r="L10" s="7" t="n">
        <v>329000</v>
      </c>
      <c r="M10" s="7" t="n">
        <v>1300000</v>
      </c>
    </row>
    <row r="11" spans="1:13">
      <c r="A11" s="4" t="s">
        <v>432</v>
      </c>
      <c r="H11" s="7" t="n">
        <v>2200000</v>
      </c>
    </row>
    <row r="12" spans="1:13">
      <c r="A12" s="4" t="s">
        <v>433</v>
      </c>
      <c r="I12" s="7" t="n">
        <v>15000000</v>
      </c>
    </row>
    <row r="13" spans="1:13">
      <c r="A13" s="4" t="s">
        <v>434</v>
      </c>
      <c r="I13" s="5" t="n">
        <v>6000000</v>
      </c>
    </row>
    <row r="14" spans="1:13">
      <c r="A14" s="4" t="s">
        <v>435</v>
      </c>
      <c r="I14" s="5" t="n">
        <v>9000000</v>
      </c>
    </row>
    <row r="15" spans="1:13">
      <c r="A15" s="4" t="s">
        <v>436</v>
      </c>
      <c r="I15" s="5" t="n">
        <v>300000</v>
      </c>
    </row>
    <row r="16" spans="1:13">
      <c r="A16" s="4" t="s">
        <v>437</v>
      </c>
      <c r="I16" s="7" t="n">
        <v>700000</v>
      </c>
    </row>
    <row r="17" spans="1:13">
      <c r="A17" s="4" t="s">
        <v>438</v>
      </c>
      <c r="I17" s="4" t="s">
        <v>439</v>
      </c>
    </row>
    <row r="18" spans="1:13">
      <c r="A18" s="4" t="s">
        <v>440</v>
      </c>
      <c r="G18" s="7" t="n">
        <v>2400000</v>
      </c>
    </row>
    <row r="19" spans="1:13">
      <c r="A19" s="4" t="s">
        <v>441</v>
      </c>
      <c r="G19" s="7" t="n">
        <v>200000</v>
      </c>
      <c r="J19" s="7" t="n">
        <v>200000</v>
      </c>
    </row>
    <row r="20" spans="1:13">
      <c r="A20" s="4" t="s">
        <v>442</v>
      </c>
    </row>
    <row r="21" spans="1:13">
      <c r="A21" s="3" t="s">
        <v>424</v>
      </c>
    </row>
    <row r="22" spans="1:13">
      <c r="A22" s="4" t="s">
        <v>430</v>
      </c>
      <c r="E22" s="7" t="n">
        <v>4000000</v>
      </c>
    </row>
    <row r="23" spans="1:13">
      <c r="A23" s="4" t="s">
        <v>443</v>
      </c>
      <c r="E23" s="7" t="n">
        <v>500000</v>
      </c>
    </row>
    <row r="24" spans="1:13">
      <c r="A24" s="4" t="s">
        <v>280</v>
      </c>
    </row>
    <row r="25" spans="1:13">
      <c r="A25" s="3" t="s">
        <v>424</v>
      </c>
    </row>
    <row r="26" spans="1:13">
      <c r="A26" s="4" t="s">
        <v>428</v>
      </c>
      <c r="I26" s="4" t="s">
        <v>444</v>
      </c>
    </row>
    <row r="27" spans="1:13">
      <c r="A27" s="4" t="s">
        <v>430</v>
      </c>
      <c r="B27" s="7" t="n">
        <v>48000000</v>
      </c>
    </row>
    <row r="28" spans="1:13">
      <c r="A28" s="4" t="s">
        <v>431</v>
      </c>
      <c r="J28" s="7" t="n">
        <v>953000</v>
      </c>
    </row>
    <row r="29" spans="1:13">
      <c r="A29" s="4" t="s">
        <v>432</v>
      </c>
      <c r="F29" s="7" t="n">
        <v>533000</v>
      </c>
    </row>
    <row r="30" spans="1:13">
      <c r="A30" s="4" t="s">
        <v>433</v>
      </c>
      <c r="B30" s="5" t="n">
        <v>8300000</v>
      </c>
    </row>
    <row r="31" spans="1:13">
      <c r="A31" s="4" t="s">
        <v>434</v>
      </c>
      <c r="B31" s="5" t="n">
        <v>3700000</v>
      </c>
    </row>
    <row r="32" spans="1:13">
      <c r="A32" s="4" t="s">
        <v>435</v>
      </c>
      <c r="B32" s="7" t="n">
        <v>4600000</v>
      </c>
    </row>
    <row r="33" spans="1:13">
      <c r="A33" s="4" t="s">
        <v>423</v>
      </c>
    </row>
    <row r="34" spans="1:13">
      <c r="A34" s="3" t="s">
        <v>424</v>
      </c>
    </row>
    <row r="35" spans="1:13">
      <c r="A35" s="4" t="s">
        <v>430</v>
      </c>
      <c r="C35" s="5" t="n">
        <v>1000000</v>
      </c>
    </row>
    <row r="36" spans="1:13">
      <c r="A36" s="4" t="s">
        <v>443</v>
      </c>
      <c r="C36" s="5" t="n">
        <v>75000</v>
      </c>
    </row>
    <row r="37" spans="1:13">
      <c r="A37" s="4" t="s">
        <v>445</v>
      </c>
      <c r="C37" s="7" t="n">
        <v>225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414</v>
      </c>
      <c r="C1" s="2" t="s">
        <v>416</v>
      </c>
    </row>
    <row r="2" spans="1:3">
      <c r="A2" s="4" t="s">
        <v>289</v>
      </c>
    </row>
    <row r="3" spans="1:3">
      <c r="A3" s="3" t="s">
        <v>424</v>
      </c>
    </row>
    <row r="4" spans="1:3">
      <c r="A4" s="4" t="s">
        <v>447</v>
      </c>
      <c r="C4" s="7" t="n">
        <v>90529</v>
      </c>
    </row>
    <row r="5" spans="1:3">
      <c r="A5" s="4" t="s">
        <v>280</v>
      </c>
    </row>
    <row r="6" spans="1:3">
      <c r="A6" s="3" t="s">
        <v>424</v>
      </c>
    </row>
    <row r="7" spans="1:3">
      <c r="A7" s="4" t="s">
        <v>447</v>
      </c>
      <c r="B7" s="7" t="n">
        <v>48000</v>
      </c>
    </row>
    <row r="8" spans="1:3">
      <c r="A8" s="4" t="s">
        <v>448</v>
      </c>
    </row>
    <row r="9" spans="1:3">
      <c r="A9" s="3" t="s">
        <v>424</v>
      </c>
    </row>
    <row r="10" spans="1:3">
      <c r="A10" s="4" t="s">
        <v>447</v>
      </c>
      <c r="C10" s="5" t="n">
        <v>89850</v>
      </c>
    </row>
    <row r="11" spans="1:3">
      <c r="A11" s="4" t="s">
        <v>449</v>
      </c>
    </row>
    <row r="12" spans="1:3">
      <c r="A12" s="3" t="s">
        <v>424</v>
      </c>
    </row>
    <row r="13" spans="1:3">
      <c r="A13" s="4" t="s">
        <v>447</v>
      </c>
      <c r="B13" s="5" t="n">
        <v>44120</v>
      </c>
    </row>
    <row r="14" spans="1:3">
      <c r="A14" s="4" t="s">
        <v>450</v>
      </c>
    </row>
    <row r="15" spans="1:3">
      <c r="A15" s="3" t="s">
        <v>424</v>
      </c>
    </row>
    <row r="16" spans="1:3">
      <c r="A16" s="4" t="s">
        <v>447</v>
      </c>
      <c r="C16" s="7" t="n">
        <v>679</v>
      </c>
    </row>
    <row r="17" spans="1:3">
      <c r="A17" s="4" t="s">
        <v>451</v>
      </c>
    </row>
    <row r="18" spans="1:3">
      <c r="A18" s="3" t="s">
        <v>424</v>
      </c>
    </row>
    <row r="19" spans="1:3">
      <c r="A19" s="4" t="s">
        <v>447</v>
      </c>
      <c r="B19" s="7" t="n">
        <v>388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52</v>
      </c>
      <c r="B1" s="2" t="s">
        <v>2</v>
      </c>
      <c r="C1" s="2" t="s">
        <v>32</v>
      </c>
      <c r="D1" s="2" t="s">
        <v>414</v>
      </c>
      <c r="E1" s="2" t="s">
        <v>79</v>
      </c>
      <c r="F1" s="2" t="s">
        <v>416</v>
      </c>
    </row>
    <row r="2" spans="1:6">
      <c r="A2" s="3" t="s">
        <v>424</v>
      </c>
    </row>
    <row r="3" spans="1:6">
      <c r="A3" s="4" t="s">
        <v>44</v>
      </c>
      <c r="B3" s="7" t="n">
        <v>110298</v>
      </c>
      <c r="C3" s="7" t="n">
        <v>109765</v>
      </c>
      <c r="E3" s="7" t="n">
        <v>83073</v>
      </c>
    </row>
    <row r="4" spans="1:6">
      <c r="A4" s="4" t="s">
        <v>289</v>
      </c>
    </row>
    <row r="5" spans="1:6">
      <c r="A5" s="3" t="s">
        <v>424</v>
      </c>
    </row>
    <row r="6" spans="1:6">
      <c r="A6" s="4" t="s">
        <v>453</v>
      </c>
      <c r="F6" s="7" t="n">
        <v>54</v>
      </c>
    </row>
    <row r="7" spans="1:6">
      <c r="A7" s="4" t="s">
        <v>454</v>
      </c>
      <c r="F7" s="5" t="n">
        <v>3052</v>
      </c>
    </row>
    <row r="8" spans="1:6">
      <c r="A8" s="4" t="s">
        <v>455</v>
      </c>
      <c r="F8" s="5" t="n">
        <v>546</v>
      </c>
    </row>
    <row r="9" spans="1:6">
      <c r="A9" s="4" t="s">
        <v>456</v>
      </c>
      <c r="F9" s="5" t="n">
        <v>200</v>
      </c>
    </row>
    <row r="10" spans="1:6">
      <c r="A10" s="4" t="s">
        <v>457</v>
      </c>
      <c r="F10" s="5" t="n">
        <v>2523</v>
      </c>
    </row>
    <row r="11" spans="1:6">
      <c r="A11" s="4" t="s">
        <v>44</v>
      </c>
      <c r="F11" s="5" t="n">
        <v>43798</v>
      </c>
    </row>
    <row r="12" spans="1:6">
      <c r="A12" s="4" t="s">
        <v>458</v>
      </c>
      <c r="F12" s="5" t="n">
        <v>47200</v>
      </c>
    </row>
    <row r="13" spans="1:6">
      <c r="A13" s="4" t="s">
        <v>459</v>
      </c>
      <c r="F13" s="5" t="n">
        <v>-1085</v>
      </c>
    </row>
    <row r="14" spans="1:6">
      <c r="A14" s="4" t="s">
        <v>54</v>
      </c>
      <c r="F14" s="5" t="n">
        <v>-5979</v>
      </c>
    </row>
    <row r="15" spans="1:6">
      <c r="A15" s="4" t="s">
        <v>460</v>
      </c>
      <c r="F15" s="7" t="n">
        <v>90309</v>
      </c>
    </row>
    <row r="16" spans="1:6">
      <c r="A16" s="4" t="s">
        <v>280</v>
      </c>
    </row>
    <row r="17" spans="1:6">
      <c r="A17" s="3" t="s">
        <v>424</v>
      </c>
    </row>
    <row r="18" spans="1:6">
      <c r="A18" s="4" t="s">
        <v>454</v>
      </c>
      <c r="D18" s="7" t="n">
        <v>2406</v>
      </c>
    </row>
    <row r="19" spans="1:6">
      <c r="A19" s="4" t="s">
        <v>455</v>
      </c>
      <c r="D19" s="5" t="n">
        <v>187</v>
      </c>
    </row>
    <row r="20" spans="1:6">
      <c r="A20" s="4" t="s">
        <v>456</v>
      </c>
      <c r="D20" s="5" t="n">
        <v>75</v>
      </c>
    </row>
    <row r="21" spans="1:6">
      <c r="A21" s="4" t="s">
        <v>457</v>
      </c>
      <c r="D21" s="5" t="n">
        <v>1377</v>
      </c>
    </row>
    <row r="22" spans="1:6">
      <c r="A22" s="4" t="s">
        <v>44</v>
      </c>
      <c r="D22" s="5" t="n">
        <v>21000</v>
      </c>
    </row>
    <row r="23" spans="1:6">
      <c r="A23" s="4" t="s">
        <v>458</v>
      </c>
      <c r="D23" s="5" t="n">
        <v>27400</v>
      </c>
    </row>
    <row r="24" spans="1:6">
      <c r="A24" s="4" t="s">
        <v>459</v>
      </c>
      <c r="D24" s="5" t="n">
        <v>-776</v>
      </c>
    </row>
    <row r="25" spans="1:6">
      <c r="A25" s="4" t="s">
        <v>54</v>
      </c>
      <c r="D25" s="5" t="n">
        <v>-3669</v>
      </c>
    </row>
    <row r="26" spans="1:6">
      <c r="A26" s="4" t="s">
        <v>460</v>
      </c>
      <c r="D26" s="7" t="n">
        <v>48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414</v>
      </c>
      <c r="C1" s="2" t="s">
        <v>416</v>
      </c>
    </row>
    <row r="2" spans="1:3">
      <c r="A2" s="4" t="s">
        <v>280</v>
      </c>
    </row>
    <row r="3" spans="1:3">
      <c r="A3" s="3" t="s">
        <v>462</v>
      </c>
    </row>
    <row r="4" spans="1:3">
      <c r="A4" s="4" t="s">
        <v>463</v>
      </c>
      <c r="B4" s="7" t="n">
        <v>27400</v>
      </c>
    </row>
    <row r="5" spans="1:3">
      <c r="A5" s="4" t="s">
        <v>289</v>
      </c>
    </row>
    <row r="6" spans="1:3">
      <c r="A6" s="3" t="s">
        <v>462</v>
      </c>
    </row>
    <row r="7" spans="1:3">
      <c r="A7" s="4" t="s">
        <v>463</v>
      </c>
      <c r="C7" s="7" t="n">
        <v>47200</v>
      </c>
    </row>
    <row r="8" spans="1:3">
      <c r="A8" s="4" t="s">
        <v>464</v>
      </c>
    </row>
    <row r="9" spans="1:3">
      <c r="A9" s="3" t="s">
        <v>462</v>
      </c>
    </row>
    <row r="10" spans="1:3">
      <c r="A10" s="4" t="s">
        <v>465</v>
      </c>
      <c r="B10" s="4" t="s">
        <v>373</v>
      </c>
    </row>
    <row r="11" spans="1:3">
      <c r="A11" s="4" t="s">
        <v>463</v>
      </c>
      <c r="B11" s="7" t="n">
        <v>21400</v>
      </c>
    </row>
    <row r="12" spans="1:3">
      <c r="A12" s="4" t="s">
        <v>466</v>
      </c>
    </row>
    <row r="13" spans="1:3">
      <c r="A13" s="3" t="s">
        <v>462</v>
      </c>
    </row>
    <row r="14" spans="1:3">
      <c r="A14" s="4" t="s">
        <v>465</v>
      </c>
      <c r="C14" s="4" t="s">
        <v>373</v>
      </c>
    </row>
    <row r="15" spans="1:3">
      <c r="A15" s="4" t="s">
        <v>463</v>
      </c>
      <c r="C15" s="7" t="n">
        <v>42600</v>
      </c>
    </row>
    <row r="16" spans="1:3">
      <c r="A16" s="4" t="s">
        <v>467</v>
      </c>
    </row>
    <row r="17" spans="1:3">
      <c r="A17" s="3" t="s">
        <v>462</v>
      </c>
    </row>
    <row r="18" spans="1:3">
      <c r="A18" s="4" t="s">
        <v>465</v>
      </c>
      <c r="B18" s="4" t="s">
        <v>389</v>
      </c>
    </row>
    <row r="19" spans="1:3">
      <c r="A19" s="4" t="s">
        <v>463</v>
      </c>
      <c r="B19" s="7" t="n">
        <v>5400</v>
      </c>
    </row>
    <row r="20" spans="1:3">
      <c r="A20" s="4" t="s">
        <v>468</v>
      </c>
    </row>
    <row r="21" spans="1:3">
      <c r="A21" s="3" t="s">
        <v>462</v>
      </c>
    </row>
    <row r="22" spans="1:3">
      <c r="A22" s="4" t="s">
        <v>465</v>
      </c>
      <c r="C22" s="4" t="s">
        <v>389</v>
      </c>
    </row>
    <row r="23" spans="1:3">
      <c r="A23" s="4" t="s">
        <v>463</v>
      </c>
      <c r="C23" s="7" t="n">
        <v>3700</v>
      </c>
    </row>
    <row r="24" spans="1:3">
      <c r="A24" s="4" t="s">
        <v>469</v>
      </c>
    </row>
    <row r="25" spans="1:3">
      <c r="A25" s="3" t="s">
        <v>462</v>
      </c>
    </row>
    <row r="26" spans="1:3">
      <c r="A26" s="4" t="s">
        <v>465</v>
      </c>
      <c r="B26" s="4" t="s">
        <v>470</v>
      </c>
    </row>
    <row r="27" spans="1:3">
      <c r="A27" s="4" t="s">
        <v>463</v>
      </c>
      <c r="B27" s="7" t="n">
        <v>600</v>
      </c>
    </row>
    <row r="28" spans="1:3">
      <c r="A28" s="4" t="s">
        <v>471</v>
      </c>
    </row>
    <row r="29" spans="1:3">
      <c r="A29" s="3" t="s">
        <v>462</v>
      </c>
    </row>
    <row r="30" spans="1:3">
      <c r="A30" s="4" t="s">
        <v>465</v>
      </c>
      <c r="C30" s="4" t="s">
        <v>470</v>
      </c>
    </row>
    <row r="31" spans="1:3">
      <c r="A31" s="4" t="s">
        <v>463</v>
      </c>
      <c r="C31" s="7" t="n">
        <v>9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472</v>
      </c>
      <c r="B1" s="2" t="s">
        <v>473</v>
      </c>
      <c r="C1" s="2" t="s">
        <v>474</v>
      </c>
      <c r="D1" s="2" t="s">
        <v>1</v>
      </c>
    </row>
    <row r="2" spans="1:6">
      <c r="B2" s="2" t="s">
        <v>32</v>
      </c>
      <c r="C2" s="2" t="s">
        <v>79</v>
      </c>
      <c r="D2" s="2" t="s">
        <v>2</v>
      </c>
      <c r="E2" s="2" t="s">
        <v>32</v>
      </c>
      <c r="F2" s="2" t="s">
        <v>79</v>
      </c>
    </row>
    <row r="3" spans="1:6">
      <c r="A3" s="4" t="s">
        <v>289</v>
      </c>
    </row>
    <row r="4" spans="1:6">
      <c r="A4" s="3" t="s">
        <v>424</v>
      </c>
    </row>
    <row r="5" spans="1:6">
      <c r="A5" s="4" t="s">
        <v>475</v>
      </c>
      <c r="C5" s="7" t="n">
        <v>8543</v>
      </c>
    </row>
    <row r="6" spans="1:6">
      <c r="A6" s="4" t="s">
        <v>476</v>
      </c>
      <c r="C6" s="7" t="n">
        <v>-2541</v>
      </c>
    </row>
    <row r="7" spans="1:6">
      <c r="A7" s="4" t="s">
        <v>475</v>
      </c>
      <c r="E7" s="7" t="n">
        <v>227834</v>
      </c>
      <c r="F7" s="7" t="n">
        <v>219108</v>
      </c>
    </row>
    <row r="8" spans="1:6">
      <c r="A8" s="4" t="s">
        <v>93</v>
      </c>
      <c r="E8" s="7" t="n">
        <v>4924</v>
      </c>
      <c r="F8" s="7" t="n">
        <v>13551</v>
      </c>
    </row>
    <row r="9" spans="1:6">
      <c r="A9" s="4" t="s">
        <v>400</v>
      </c>
      <c r="E9" s="8" t="n">
        <v>0.16</v>
      </c>
      <c r="F9" s="8" t="n">
        <v>0.45</v>
      </c>
    </row>
    <row r="10" spans="1:6">
      <c r="A10" s="4" t="s">
        <v>401</v>
      </c>
      <c r="E10" s="8" t="n">
        <v>0.15</v>
      </c>
      <c r="F10" s="8" t="n">
        <v>0.44</v>
      </c>
    </row>
    <row r="11" spans="1:6">
      <c r="A11" s="4" t="s">
        <v>280</v>
      </c>
    </row>
    <row r="12" spans="1:6">
      <c r="A12" s="3" t="s">
        <v>424</v>
      </c>
    </row>
    <row r="13" spans="1:6">
      <c r="A13" s="4" t="s">
        <v>475</v>
      </c>
      <c r="B13" s="7" t="n">
        <v>2581</v>
      </c>
    </row>
    <row r="14" spans="1:6">
      <c r="A14" s="4" t="s">
        <v>476</v>
      </c>
      <c r="B14" s="7" t="n">
        <v>-2358</v>
      </c>
    </row>
    <row r="15" spans="1:6">
      <c r="A15" s="4" t="s">
        <v>475</v>
      </c>
      <c r="D15" s="7" t="n">
        <v>248942</v>
      </c>
      <c r="E15" s="7" t="n">
        <v>236205</v>
      </c>
    </row>
    <row r="16" spans="1:6">
      <c r="A16" s="4" t="s">
        <v>93</v>
      </c>
      <c r="D16" s="7" t="n">
        <v>10958</v>
      </c>
      <c r="E16" s="7" t="n">
        <v>6610</v>
      </c>
    </row>
    <row r="17" spans="1:6">
      <c r="A17" s="4" t="s">
        <v>400</v>
      </c>
      <c r="D17" s="8" t="n">
        <v>0.34</v>
      </c>
      <c r="E17" s="8" t="n">
        <v>0.21</v>
      </c>
    </row>
    <row r="18" spans="1:6">
      <c r="A18" s="4" t="s">
        <v>401</v>
      </c>
      <c r="D18" s="8" t="n">
        <v>0.34</v>
      </c>
      <c r="E18" s="8" t="n">
        <v>0.21</v>
      </c>
    </row>
  </sheetData>
  <mergeCells count="2">
    <mergeCell ref="A1:A2"/>
    <mergeCell ref="D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8</v>
      </c>
      <c r="B1" s="2" t="s">
        <v>1</v>
      </c>
    </row>
    <row r="2" spans="1:4">
      <c r="B2" s="2" t="s">
        <v>2</v>
      </c>
      <c r="C2" s="2" t="s">
        <v>32</v>
      </c>
      <c r="D2" s="2" t="s">
        <v>79</v>
      </c>
    </row>
    <row r="3" spans="1:4">
      <c r="A3" s="3" t="s">
        <v>99</v>
      </c>
    </row>
    <row r="4" spans="1:4">
      <c r="A4" s="4" t="s">
        <v>93</v>
      </c>
      <c r="B4" s="7" t="n">
        <v>10004</v>
      </c>
      <c r="C4" s="7" t="n">
        <v>3755</v>
      </c>
      <c r="D4" s="7" t="n">
        <v>8621</v>
      </c>
    </row>
    <row r="5" spans="1:4">
      <c r="A5" s="3" t="s">
        <v>100</v>
      </c>
    </row>
    <row r="6" spans="1:4">
      <c r="A6" s="4" t="s">
        <v>101</v>
      </c>
      <c r="B6" s="5" t="n">
        <v>13</v>
      </c>
      <c r="C6" s="5" t="n">
        <v>19</v>
      </c>
      <c r="D6" s="5" t="n">
        <v>-33</v>
      </c>
    </row>
    <row r="7" spans="1:4">
      <c r="A7" s="4" t="s">
        <v>102</v>
      </c>
      <c r="B7" s="5" t="n">
        <v>13</v>
      </c>
      <c r="C7" s="5" t="n">
        <v>19</v>
      </c>
      <c r="D7" s="5" t="n">
        <v>-33</v>
      </c>
    </row>
    <row r="8" spans="1:4">
      <c r="A8" s="4" t="s">
        <v>103</v>
      </c>
      <c r="B8" s="7" t="n">
        <v>10017</v>
      </c>
      <c r="C8" s="7" t="n">
        <v>3774</v>
      </c>
      <c r="D8" s="7" t="n">
        <v>858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32</v>
      </c>
    </row>
    <row r="2" spans="1:3">
      <c r="A2" s="3" t="s">
        <v>387</v>
      </c>
    </row>
    <row r="3" spans="1:3">
      <c r="A3" s="4" t="s">
        <v>478</v>
      </c>
      <c r="B3" s="7" t="n">
        <v>34854</v>
      </c>
      <c r="C3" s="7" t="n">
        <v>30772</v>
      </c>
    </row>
    <row r="4" spans="1:3">
      <c r="A4" s="4" t="s">
        <v>479</v>
      </c>
      <c r="B4" s="5" t="n">
        <v>-25862</v>
      </c>
      <c r="C4" s="5" t="n">
        <v>-20527</v>
      </c>
    </row>
    <row r="5" spans="1:3">
      <c r="A5" s="4" t="s">
        <v>480</v>
      </c>
      <c r="B5" s="5" t="n">
        <v>8992</v>
      </c>
      <c r="C5" s="5" t="n">
        <v>10245</v>
      </c>
    </row>
    <row r="6" spans="1:3">
      <c r="A6" s="4" t="s">
        <v>390</v>
      </c>
    </row>
    <row r="7" spans="1:3">
      <c r="A7" s="3" t="s">
        <v>387</v>
      </c>
    </row>
    <row r="8" spans="1:3">
      <c r="A8" s="4" t="s">
        <v>478</v>
      </c>
      <c r="B8" s="5" t="n">
        <v>25396</v>
      </c>
      <c r="C8" s="5" t="n">
        <v>20885</v>
      </c>
    </row>
    <row r="9" spans="1:3">
      <c r="A9" s="4" t="s">
        <v>481</v>
      </c>
    </row>
    <row r="10" spans="1:3">
      <c r="A10" s="3" t="s">
        <v>387</v>
      </c>
    </row>
    <row r="11" spans="1:3">
      <c r="A11" s="4" t="s">
        <v>478</v>
      </c>
      <c r="B11" s="5" t="n">
        <v>5291</v>
      </c>
      <c r="C11" s="5" t="n">
        <v>5025</v>
      </c>
    </row>
    <row r="12" spans="1:3">
      <c r="A12" s="4" t="s">
        <v>386</v>
      </c>
    </row>
    <row r="13" spans="1:3">
      <c r="A13" s="3" t="s">
        <v>387</v>
      </c>
    </row>
    <row r="14" spans="1:3">
      <c r="A14" s="4" t="s">
        <v>478</v>
      </c>
      <c r="B14" s="7" t="n">
        <v>4167</v>
      </c>
      <c r="C14" s="7" t="n">
        <v>486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2</v>
      </c>
      <c r="B1" s="2" t="s">
        <v>1</v>
      </c>
    </row>
    <row r="2" spans="1:4">
      <c r="B2" s="2" t="s">
        <v>2</v>
      </c>
      <c r="C2" s="2" t="s">
        <v>32</v>
      </c>
      <c r="D2" s="2" t="s">
        <v>79</v>
      </c>
    </row>
    <row r="3" spans="1:4">
      <c r="A3" s="3" t="s">
        <v>186</v>
      </c>
    </row>
    <row r="4" spans="1:4">
      <c r="A4" s="4" t="s">
        <v>483</v>
      </c>
      <c r="B4" s="6" t="n">
        <v>6.6</v>
      </c>
      <c r="C4" s="6" t="n">
        <v>6.8</v>
      </c>
      <c r="D4" s="6" t="n">
        <v>5.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4</v>
      </c>
      <c r="B1" s="2" t="s">
        <v>1</v>
      </c>
    </row>
    <row r="2" spans="1:3">
      <c r="B2" s="2" t="s">
        <v>2</v>
      </c>
      <c r="C2" s="2" t="s">
        <v>32</v>
      </c>
    </row>
    <row r="3" spans="1:3">
      <c r="A3" s="3" t="s">
        <v>485</v>
      </c>
    </row>
    <row r="4" spans="1:3">
      <c r="A4" s="4" t="s">
        <v>486</v>
      </c>
      <c r="B4" s="7" t="n">
        <v>109765</v>
      </c>
      <c r="C4" s="7" t="n">
        <v>83073</v>
      </c>
    </row>
    <row r="5" spans="1:3">
      <c r="A5" s="4" t="s">
        <v>487</v>
      </c>
      <c r="B5" s="5" t="n">
        <v>110298</v>
      </c>
      <c r="C5" s="5" t="n">
        <v>109765</v>
      </c>
    </row>
    <row r="6" spans="1:3">
      <c r="A6" s="4" t="s">
        <v>280</v>
      </c>
    </row>
    <row r="7" spans="1:3">
      <c r="A7" s="3" t="s">
        <v>485</v>
      </c>
    </row>
    <row r="8" spans="1:3">
      <c r="A8" s="4" t="s">
        <v>488</v>
      </c>
      <c r="B8" s="5" t="n">
        <v>533</v>
      </c>
      <c r="C8" s="5" t="n">
        <v>20467</v>
      </c>
    </row>
    <row r="9" spans="1:3">
      <c r="A9" s="4" t="s">
        <v>442</v>
      </c>
    </row>
    <row r="10" spans="1:3">
      <c r="A10" s="3" t="s">
        <v>485</v>
      </c>
    </row>
    <row r="11" spans="1:3">
      <c r="A11" s="4" t="s">
        <v>488</v>
      </c>
      <c r="C11" s="5" t="n">
        <v>4045</v>
      </c>
    </row>
    <row r="12" spans="1:3">
      <c r="A12" s="4" t="s">
        <v>289</v>
      </c>
    </row>
    <row r="13" spans="1:3">
      <c r="A13" s="3" t="s">
        <v>485</v>
      </c>
    </row>
    <row r="14" spans="1:3">
      <c r="A14" s="4" t="s">
        <v>488</v>
      </c>
      <c r="C14" s="5" t="n">
        <v>2180</v>
      </c>
    </row>
    <row r="15" spans="1:3">
      <c r="A15" s="4" t="s">
        <v>489</v>
      </c>
    </row>
    <row r="16" spans="1:3">
      <c r="A16" s="3" t="s">
        <v>485</v>
      </c>
    </row>
    <row r="17" spans="1:3">
      <c r="A17" s="4" t="s">
        <v>486</v>
      </c>
      <c r="B17" s="5" t="n">
        <v>16381</v>
      </c>
      <c r="C17" s="5" t="n">
        <v>12336</v>
      </c>
    </row>
    <row r="18" spans="1:3">
      <c r="A18" s="4" t="s">
        <v>487</v>
      </c>
      <c r="B18" s="5" t="n">
        <v>16381</v>
      </c>
      <c r="C18" s="5" t="n">
        <v>16381</v>
      </c>
    </row>
    <row r="19" spans="1:3">
      <c r="A19" s="4" t="s">
        <v>490</v>
      </c>
    </row>
    <row r="20" spans="1:3">
      <c r="A20" s="3" t="s">
        <v>485</v>
      </c>
    </row>
    <row r="21" spans="1:3">
      <c r="A21" s="4" t="s">
        <v>488</v>
      </c>
      <c r="C21" s="5" t="n">
        <v>4045</v>
      </c>
    </row>
    <row r="22" spans="1:3">
      <c r="A22" s="4" t="s">
        <v>491</v>
      </c>
    </row>
    <row r="23" spans="1:3">
      <c r="A23" s="3" t="s">
        <v>485</v>
      </c>
    </row>
    <row r="24" spans="1:3">
      <c r="A24" s="4" t="s">
        <v>486</v>
      </c>
      <c r="B24" s="5" t="n">
        <v>24154</v>
      </c>
      <c r="C24" s="5" t="n">
        <v>24154</v>
      </c>
    </row>
    <row r="25" spans="1:3">
      <c r="A25" s="4" t="s">
        <v>487</v>
      </c>
      <c r="B25" s="5" t="n">
        <v>24154</v>
      </c>
      <c r="C25" s="5" t="n">
        <v>24154</v>
      </c>
    </row>
    <row r="26" spans="1:3">
      <c r="A26" s="4" t="s">
        <v>492</v>
      </c>
    </row>
    <row r="27" spans="1:3">
      <c r="A27" s="3" t="s">
        <v>485</v>
      </c>
    </row>
    <row r="28" spans="1:3">
      <c r="A28" s="4" t="s">
        <v>486</v>
      </c>
      <c r="B28" s="5" t="n">
        <v>69230</v>
      </c>
      <c r="C28" s="5" t="n">
        <v>46583</v>
      </c>
    </row>
    <row r="29" spans="1:3">
      <c r="A29" s="4" t="s">
        <v>487</v>
      </c>
      <c r="B29" s="5" t="n">
        <v>69763</v>
      </c>
      <c r="C29" s="5" t="n">
        <v>69230</v>
      </c>
    </row>
    <row r="30" spans="1:3">
      <c r="A30" s="4" t="s">
        <v>493</v>
      </c>
    </row>
    <row r="31" spans="1:3">
      <c r="A31" s="3" t="s">
        <v>485</v>
      </c>
    </row>
    <row r="32" spans="1:3">
      <c r="A32" s="4" t="s">
        <v>488</v>
      </c>
      <c r="B32" s="7" t="n">
        <v>533</v>
      </c>
      <c r="C32" s="5" t="n">
        <v>20467</v>
      </c>
    </row>
    <row r="33" spans="1:3">
      <c r="A33" s="4" t="s">
        <v>494</v>
      </c>
    </row>
    <row r="34" spans="1:3">
      <c r="A34" s="3" t="s">
        <v>485</v>
      </c>
    </row>
    <row r="35" spans="1:3">
      <c r="A35" s="4" t="s">
        <v>488</v>
      </c>
      <c r="C35" s="7" t="n">
        <v>218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21"/>
  </cols>
  <sheetData>
    <row r="1" spans="1:2">
      <c r="A1" s="1" t="s">
        <v>495</v>
      </c>
      <c r="B1" s="2" t="s">
        <v>496</v>
      </c>
    </row>
    <row r="2" spans="1:2">
      <c r="B2" s="2" t="s">
        <v>497</v>
      </c>
    </row>
    <row r="3" spans="1:2">
      <c r="A3" s="4" t="s">
        <v>280</v>
      </c>
    </row>
    <row r="4" spans="1:2">
      <c r="A4" s="3" t="s">
        <v>485</v>
      </c>
    </row>
    <row r="5" spans="1:2">
      <c r="A5" s="4" t="s">
        <v>432</v>
      </c>
      <c r="B5" s="7" t="n">
        <v>53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98</v>
      </c>
      <c r="B1" s="2" t="s">
        <v>1</v>
      </c>
    </row>
    <row r="2" spans="1:4">
      <c r="B2" s="2" t="s">
        <v>2</v>
      </c>
      <c r="C2" s="2" t="s">
        <v>32</v>
      </c>
      <c r="D2" s="2" t="s">
        <v>79</v>
      </c>
    </row>
    <row r="3" spans="1:4">
      <c r="A3" s="3" t="s">
        <v>462</v>
      </c>
    </row>
    <row r="4" spans="1:4">
      <c r="A4" s="4" t="s">
        <v>499</v>
      </c>
      <c r="B4" s="6" t="n">
        <v>9.5</v>
      </c>
      <c r="C4" s="6" t="n">
        <v>7.8</v>
      </c>
      <c r="D4" s="6" t="n">
        <v>5.6</v>
      </c>
    </row>
    <row r="5" spans="1:4">
      <c r="A5" s="4" t="s">
        <v>362</v>
      </c>
    </row>
    <row r="6" spans="1:4">
      <c r="A6" s="3" t="s">
        <v>462</v>
      </c>
    </row>
    <row r="7" spans="1:4">
      <c r="A7" s="4" t="s">
        <v>500</v>
      </c>
      <c r="B7" s="4" t="s">
        <v>345</v>
      </c>
    </row>
    <row r="8" spans="1:4">
      <c r="A8" s="4" t="s">
        <v>501</v>
      </c>
    </row>
    <row r="9" spans="1:4">
      <c r="A9" s="3" t="s">
        <v>462</v>
      </c>
    </row>
    <row r="10" spans="1:4">
      <c r="A10" s="4" t="s">
        <v>500</v>
      </c>
      <c r="B10" s="4" t="s">
        <v>389</v>
      </c>
    </row>
    <row r="11" spans="1:4">
      <c r="A11" s="4" t="s">
        <v>502</v>
      </c>
    </row>
    <row r="12" spans="1:4">
      <c r="A12" s="3" t="s">
        <v>462</v>
      </c>
    </row>
    <row r="13" spans="1:4">
      <c r="A13" s="4" t="s">
        <v>500</v>
      </c>
      <c r="B13" s="4" t="s">
        <v>345</v>
      </c>
    </row>
    <row r="14" spans="1:4">
      <c r="A14" s="4" t="s">
        <v>371</v>
      </c>
    </row>
    <row r="15" spans="1:4">
      <c r="A15" s="3" t="s">
        <v>462</v>
      </c>
    </row>
    <row r="16" spans="1:4">
      <c r="A16" s="4" t="s">
        <v>500</v>
      </c>
      <c r="B16" s="4" t="s">
        <v>373</v>
      </c>
    </row>
    <row r="17" spans="1:4">
      <c r="A17" s="4" t="s">
        <v>503</v>
      </c>
    </row>
    <row r="18" spans="1:4">
      <c r="A18" s="3" t="s">
        <v>462</v>
      </c>
    </row>
    <row r="19" spans="1:4">
      <c r="A19" s="4" t="s">
        <v>500</v>
      </c>
      <c r="B19" s="4" t="s">
        <v>373</v>
      </c>
    </row>
    <row r="20" spans="1:4">
      <c r="A20" s="4" t="s">
        <v>504</v>
      </c>
    </row>
    <row r="21" spans="1:4">
      <c r="A21" s="3" t="s">
        <v>462</v>
      </c>
    </row>
    <row r="22" spans="1:4">
      <c r="A22" s="4" t="s">
        <v>500</v>
      </c>
      <c r="B22" s="4" t="s">
        <v>50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32</v>
      </c>
    </row>
    <row r="2" spans="1:3">
      <c r="A2" s="3" t="s">
        <v>462</v>
      </c>
    </row>
    <row r="3" spans="1:3">
      <c r="A3" s="4" t="s">
        <v>507</v>
      </c>
      <c r="B3" s="7" t="n">
        <v>94809</v>
      </c>
      <c r="C3" s="7" t="n">
        <v>94809</v>
      </c>
    </row>
    <row r="4" spans="1:3">
      <c r="A4" s="4" t="s">
        <v>508</v>
      </c>
      <c r="B4" s="5" t="n">
        <v>-25993</v>
      </c>
      <c r="C4" s="5" t="n">
        <v>-16445</v>
      </c>
    </row>
    <row r="5" spans="1:3">
      <c r="A5" s="4" t="s">
        <v>105</v>
      </c>
      <c r="B5" s="5" t="n">
        <v>68816</v>
      </c>
      <c r="C5" s="5" t="n">
        <v>78364</v>
      </c>
    </row>
    <row r="6" spans="1:3">
      <c r="A6" s="4" t="s">
        <v>509</v>
      </c>
    </row>
    <row r="7" spans="1:3">
      <c r="A7" s="3" t="s">
        <v>462</v>
      </c>
    </row>
    <row r="8" spans="1:3">
      <c r="A8" s="4" t="s">
        <v>507</v>
      </c>
      <c r="B8" s="5" t="n">
        <v>77985</v>
      </c>
      <c r="C8" s="5" t="n">
        <v>77985</v>
      </c>
    </row>
    <row r="9" spans="1:3">
      <c r="A9" s="4" t="s">
        <v>508</v>
      </c>
      <c r="B9" s="5" t="n">
        <v>-18027</v>
      </c>
      <c r="C9" s="5" t="n">
        <v>-11539</v>
      </c>
    </row>
    <row r="10" spans="1:3">
      <c r="A10" s="4" t="s">
        <v>105</v>
      </c>
      <c r="B10" s="5" t="n">
        <v>59958</v>
      </c>
      <c r="C10" s="5" t="n">
        <v>66446</v>
      </c>
    </row>
    <row r="11" spans="1:3">
      <c r="A11" s="4" t="s">
        <v>68</v>
      </c>
    </row>
    <row r="12" spans="1:3">
      <c r="A12" s="3" t="s">
        <v>462</v>
      </c>
    </row>
    <row r="13" spans="1:3">
      <c r="A13" s="4" t="s">
        <v>507</v>
      </c>
      <c r="B13" s="5" t="n">
        <v>16824</v>
      </c>
      <c r="C13" s="5" t="n">
        <v>16824</v>
      </c>
    </row>
    <row r="14" spans="1:3">
      <c r="A14" s="4" t="s">
        <v>508</v>
      </c>
      <c r="B14" s="5" t="n">
        <v>-7966</v>
      </c>
      <c r="C14" s="5" t="n">
        <v>-4906</v>
      </c>
    </row>
    <row r="15" spans="1:3">
      <c r="A15" s="4" t="s">
        <v>105</v>
      </c>
      <c r="B15" s="7" t="n">
        <v>8858</v>
      </c>
      <c r="C15" s="7" t="n">
        <v>1191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32</v>
      </c>
    </row>
    <row r="2" spans="1:3">
      <c r="A2" s="3" t="s">
        <v>188</v>
      </c>
    </row>
    <row r="3" spans="1:3">
      <c r="A3" s="5" t="n">
        <v>2018</v>
      </c>
      <c r="B3" s="7" t="n">
        <v>9438</v>
      </c>
    </row>
    <row r="4" spans="1:3">
      <c r="A4" s="5" t="n">
        <v>2019</v>
      </c>
      <c r="B4" s="5" t="n">
        <v>8792</v>
      </c>
    </row>
    <row r="5" spans="1:3">
      <c r="A5" s="5" t="n">
        <v>2020</v>
      </c>
      <c r="B5" s="5" t="n">
        <v>8139</v>
      </c>
    </row>
    <row r="6" spans="1:3">
      <c r="A6" s="5" t="n">
        <v>2021</v>
      </c>
      <c r="B6" s="5" t="n">
        <v>7356</v>
      </c>
    </row>
    <row r="7" spans="1:3">
      <c r="A7" s="5" t="n">
        <v>2022</v>
      </c>
      <c r="B7" s="5" t="n">
        <v>6277</v>
      </c>
    </row>
    <row r="8" spans="1:3">
      <c r="A8" s="4" t="s">
        <v>511</v>
      </c>
      <c r="B8" s="5" t="n">
        <v>28814</v>
      </c>
    </row>
    <row r="9" spans="1:3">
      <c r="A9" s="4" t="s">
        <v>105</v>
      </c>
      <c r="B9" s="7" t="n">
        <v>68816</v>
      </c>
      <c r="C9" s="7" t="n">
        <v>7836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2</v>
      </c>
      <c r="B1" s="2" t="s">
        <v>1</v>
      </c>
    </row>
    <row r="2" spans="1:4">
      <c r="B2" s="2" t="s">
        <v>2</v>
      </c>
      <c r="C2" s="2" t="s">
        <v>32</v>
      </c>
      <c r="D2" s="2" t="s">
        <v>79</v>
      </c>
    </row>
    <row r="3" spans="1:4">
      <c r="A3" s="3" t="s">
        <v>513</v>
      </c>
    </row>
    <row r="4" spans="1:4">
      <c r="A4" s="4" t="s">
        <v>81</v>
      </c>
      <c r="B4" s="7" t="n">
        <v>247662</v>
      </c>
      <c r="C4" s="7" t="n">
        <v>225974</v>
      </c>
      <c r="D4" s="7" t="n">
        <v>209002</v>
      </c>
    </row>
    <row r="5" spans="1:4">
      <c r="A5" s="3" t="s">
        <v>514</v>
      </c>
    </row>
    <row r="6" spans="1:4">
      <c r="A6" s="4" t="s">
        <v>89</v>
      </c>
      <c r="B6" s="5" t="n">
        <v>9800</v>
      </c>
      <c r="C6" s="5" t="n">
        <v>5567</v>
      </c>
      <c r="D6" s="5" t="n">
        <v>13557</v>
      </c>
    </row>
    <row r="7" spans="1:4">
      <c r="A7" s="4" t="s">
        <v>515</v>
      </c>
    </row>
    <row r="8" spans="1:4">
      <c r="A8" s="3" t="s">
        <v>513</v>
      </c>
    </row>
    <row r="9" spans="1:4">
      <c r="A9" s="4" t="s">
        <v>81</v>
      </c>
      <c r="B9" s="5" t="n">
        <v>178061</v>
      </c>
      <c r="C9" s="5" t="n">
        <v>168040</v>
      </c>
      <c r="D9" s="5" t="n">
        <v>161289</v>
      </c>
    </row>
    <row r="10" spans="1:4">
      <c r="A10" s="3" t="s">
        <v>514</v>
      </c>
    </row>
    <row r="11" spans="1:4">
      <c r="A11" s="4" t="s">
        <v>89</v>
      </c>
      <c r="B11" s="5" t="n">
        <v>33579</v>
      </c>
      <c r="C11" s="5" t="n">
        <v>37329</v>
      </c>
      <c r="D11" s="5" t="n">
        <v>39986</v>
      </c>
    </row>
    <row r="12" spans="1:4">
      <c r="A12" s="4" t="s">
        <v>516</v>
      </c>
    </row>
    <row r="13" spans="1:4">
      <c r="A13" s="3" t="s">
        <v>513</v>
      </c>
    </row>
    <row r="14" spans="1:4">
      <c r="A14" s="4" t="s">
        <v>81</v>
      </c>
      <c r="B14" s="5" t="n">
        <v>32763</v>
      </c>
      <c r="C14" s="5" t="n">
        <v>33850</v>
      </c>
      <c r="D14" s="5" t="n">
        <v>34193</v>
      </c>
    </row>
    <row r="15" spans="1:4">
      <c r="A15" s="3" t="s">
        <v>514</v>
      </c>
    </row>
    <row r="16" spans="1:4">
      <c r="A16" s="4" t="s">
        <v>89</v>
      </c>
      <c r="B16" s="5" t="n">
        <v>1491</v>
      </c>
      <c r="C16" s="5" t="n">
        <v>-522</v>
      </c>
      <c r="D16" s="5" t="n">
        <v>1548</v>
      </c>
    </row>
    <row r="17" spans="1:4">
      <c r="A17" s="4" t="s">
        <v>517</v>
      </c>
    </row>
    <row r="18" spans="1:4">
      <c r="A18" s="3" t="s">
        <v>513</v>
      </c>
    </row>
    <row r="19" spans="1:4">
      <c r="A19" s="4" t="s">
        <v>81</v>
      </c>
      <c r="B19" s="5" t="n">
        <v>36838</v>
      </c>
      <c r="C19" s="5" t="n">
        <v>24084</v>
      </c>
      <c r="D19" s="5" t="n">
        <v>13520</v>
      </c>
    </row>
    <row r="20" spans="1:4">
      <c r="A20" s="3" t="s">
        <v>514</v>
      </c>
    </row>
    <row r="21" spans="1:4">
      <c r="A21" s="4" t="s">
        <v>89</v>
      </c>
      <c r="B21" s="5" t="n">
        <v>879</v>
      </c>
      <c r="C21" s="5" t="n">
        <v>-2443</v>
      </c>
      <c r="D21" s="5" t="n">
        <v>-2559</v>
      </c>
    </row>
    <row r="22" spans="1:4">
      <c r="A22" s="4" t="s">
        <v>518</v>
      </c>
    </row>
    <row r="23" spans="1:4">
      <c r="A23" s="3" t="s">
        <v>514</v>
      </c>
    </row>
    <row r="24" spans="1:4">
      <c r="A24" s="4" t="s">
        <v>89</v>
      </c>
      <c r="B24" s="7" t="n">
        <v>-26149</v>
      </c>
      <c r="C24" s="7" t="n">
        <v>-28797</v>
      </c>
      <c r="D24" s="7" t="n">
        <v>-2541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9</v>
      </c>
      <c r="B1" s="2" t="s">
        <v>1</v>
      </c>
    </row>
    <row r="2" spans="1:4">
      <c r="B2" s="2" t="s">
        <v>2</v>
      </c>
      <c r="C2" s="2" t="s">
        <v>32</v>
      </c>
      <c r="D2" s="2" t="s">
        <v>79</v>
      </c>
    </row>
    <row r="3" spans="1:4">
      <c r="A3" s="3" t="s">
        <v>520</v>
      </c>
    </row>
    <row r="4" spans="1:4">
      <c r="A4" s="4" t="s">
        <v>48</v>
      </c>
      <c r="B4" s="7" t="n">
        <v>411074</v>
      </c>
      <c r="C4" s="7" t="n">
        <v>396000</v>
      </c>
    </row>
    <row r="5" spans="1:4">
      <c r="A5" s="4" t="s">
        <v>521</v>
      </c>
      <c r="B5" s="5" t="n">
        <v>18033</v>
      </c>
      <c r="C5" s="5" t="n">
        <v>14550</v>
      </c>
      <c r="D5" s="7" t="n">
        <v>15359</v>
      </c>
    </row>
    <row r="6" spans="1:4">
      <c r="A6" s="4" t="s">
        <v>87</v>
      </c>
      <c r="B6" s="5" t="n">
        <v>26283</v>
      </c>
      <c r="C6" s="5" t="n">
        <v>22207</v>
      </c>
      <c r="D6" s="5" t="n">
        <v>16997</v>
      </c>
    </row>
    <row r="7" spans="1:4">
      <c r="A7" s="4" t="s">
        <v>515</v>
      </c>
    </row>
    <row r="8" spans="1:4">
      <c r="A8" s="3" t="s">
        <v>520</v>
      </c>
    </row>
    <row r="9" spans="1:4">
      <c r="A9" s="4" t="s">
        <v>48</v>
      </c>
      <c r="B9" s="5" t="n">
        <v>90055</v>
      </c>
      <c r="C9" s="5" t="n">
        <v>96323</v>
      </c>
    </row>
    <row r="10" spans="1:4">
      <c r="A10" s="4" t="s">
        <v>521</v>
      </c>
      <c r="B10" s="5" t="n">
        <v>9888</v>
      </c>
      <c r="C10" s="5" t="n">
        <v>9266</v>
      </c>
      <c r="D10" s="5" t="n">
        <v>11403</v>
      </c>
    </row>
    <row r="11" spans="1:4">
      <c r="A11" s="4" t="s">
        <v>87</v>
      </c>
      <c r="B11" s="5" t="n">
        <v>9982</v>
      </c>
      <c r="C11" s="5" t="n">
        <v>8243</v>
      </c>
      <c r="D11" s="5" t="n">
        <v>6693</v>
      </c>
    </row>
    <row r="12" spans="1:4">
      <c r="A12" s="4" t="s">
        <v>516</v>
      </c>
    </row>
    <row r="13" spans="1:4">
      <c r="A13" s="3" t="s">
        <v>520</v>
      </c>
    </row>
    <row r="14" spans="1:4">
      <c r="A14" s="4" t="s">
        <v>48</v>
      </c>
      <c r="B14" s="5" t="n">
        <v>34198</v>
      </c>
      <c r="C14" s="5" t="n">
        <v>35988</v>
      </c>
    </row>
    <row r="15" spans="1:4">
      <c r="A15" s="4" t="s">
        <v>521</v>
      </c>
      <c r="B15" s="5" t="n">
        <v>2764</v>
      </c>
      <c r="C15" s="5" t="n">
        <v>1123</v>
      </c>
      <c r="D15" s="5" t="n">
        <v>2007</v>
      </c>
    </row>
    <row r="16" spans="1:4">
      <c r="A16" s="4" t="s">
        <v>87</v>
      </c>
      <c r="B16" s="5" t="n">
        <v>1510</v>
      </c>
      <c r="C16" s="5" t="n">
        <v>1144</v>
      </c>
      <c r="D16" s="5" t="n">
        <v>1061</v>
      </c>
    </row>
    <row r="17" spans="1:4">
      <c r="A17" s="4" t="s">
        <v>517</v>
      </c>
    </row>
    <row r="18" spans="1:4">
      <c r="A18" s="3" t="s">
        <v>520</v>
      </c>
    </row>
    <row r="19" spans="1:4">
      <c r="A19" s="4" t="s">
        <v>48</v>
      </c>
      <c r="B19" s="5" t="n">
        <v>150797</v>
      </c>
      <c r="C19" s="5" t="n">
        <v>155011</v>
      </c>
    </row>
    <row r="20" spans="1:4">
      <c r="A20" s="4" t="s">
        <v>521</v>
      </c>
      <c r="B20" s="5" t="n">
        <v>3619</v>
      </c>
      <c r="C20" s="5" t="n">
        <v>2026</v>
      </c>
      <c r="D20" s="5" t="n">
        <v>332</v>
      </c>
    </row>
    <row r="21" spans="1:4">
      <c r="A21" s="4" t="s">
        <v>87</v>
      </c>
      <c r="B21" s="5" t="n">
        <v>8147</v>
      </c>
      <c r="C21" s="5" t="n">
        <v>6061</v>
      </c>
      <c r="D21" s="5" t="n">
        <v>3986</v>
      </c>
    </row>
    <row r="22" spans="1:4">
      <c r="A22" s="4" t="s">
        <v>518</v>
      </c>
    </row>
    <row r="23" spans="1:4">
      <c r="A23" s="3" t="s">
        <v>520</v>
      </c>
    </row>
    <row r="24" spans="1:4">
      <c r="A24" s="4" t="s">
        <v>48</v>
      </c>
      <c r="B24" s="5" t="n">
        <v>136024</v>
      </c>
      <c r="C24" s="5" t="n">
        <v>108678</v>
      </c>
    </row>
    <row r="25" spans="1:4">
      <c r="A25" s="4" t="s">
        <v>521</v>
      </c>
      <c r="B25" s="5" t="n">
        <v>1762</v>
      </c>
      <c r="C25" s="5" t="n">
        <v>2135</v>
      </c>
      <c r="D25" s="5" t="n">
        <v>1617</v>
      </c>
    </row>
    <row r="26" spans="1:4">
      <c r="A26" s="4" t="s">
        <v>87</v>
      </c>
      <c r="B26" s="7" t="n">
        <v>6644</v>
      </c>
      <c r="C26" s="7" t="n">
        <v>6759</v>
      </c>
      <c r="D26" s="7" t="n">
        <v>525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2</v>
      </c>
      <c r="B1" s="2" t="s">
        <v>1</v>
      </c>
    </row>
    <row r="2" spans="1:4">
      <c r="B2" s="2" t="s">
        <v>2</v>
      </c>
      <c r="C2" s="2" t="s">
        <v>32</v>
      </c>
      <c r="D2" s="2" t="s">
        <v>79</v>
      </c>
    </row>
    <row r="3" spans="1:4">
      <c r="A3" s="3" t="s">
        <v>196</v>
      </c>
    </row>
    <row r="4" spans="1:4">
      <c r="A4" s="4" t="s">
        <v>523</v>
      </c>
      <c r="B4" s="7" t="n">
        <v>1679</v>
      </c>
      <c r="C4" s="7" t="n">
        <v>-271</v>
      </c>
      <c r="D4" s="7" t="n">
        <v>3608</v>
      </c>
    </row>
    <row r="5" spans="1:4">
      <c r="A5" s="4" t="s">
        <v>524</v>
      </c>
      <c r="B5" s="5" t="n">
        <v>895</v>
      </c>
      <c r="C5" s="5" t="n">
        <v>877</v>
      </c>
      <c r="D5" s="5" t="n">
        <v>1098</v>
      </c>
    </row>
    <row r="6" spans="1:4">
      <c r="A6" s="4" t="s">
        <v>525</v>
      </c>
      <c r="B6" s="5" t="n">
        <v>-2192</v>
      </c>
      <c r="C6" s="5" t="n">
        <v>1489</v>
      </c>
      <c r="D6" s="5" t="n">
        <v>501</v>
      </c>
    </row>
    <row r="7" spans="1:4">
      <c r="A7" s="4" t="s">
        <v>526</v>
      </c>
      <c r="B7" s="5" t="n">
        <v>147</v>
      </c>
      <c r="C7" s="5" t="n">
        <v>298</v>
      </c>
      <c r="D7" s="5" t="n">
        <v>-109</v>
      </c>
    </row>
    <row r="8" spans="1:4">
      <c r="A8" s="4" t="s">
        <v>527</v>
      </c>
      <c r="B8" s="7" t="n">
        <v>529</v>
      </c>
      <c r="C8" s="7" t="n">
        <v>2393</v>
      </c>
      <c r="D8" s="7" t="n">
        <v>509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49"/>
    <col customWidth="1" max="5" min="5" width="55"/>
  </cols>
  <sheetData>
    <row r="1" spans="1:5">
      <c r="A1" s="1" t="s">
        <v>104</v>
      </c>
      <c r="B1" s="2" t="s">
        <v>105</v>
      </c>
      <c r="C1" s="2" t="s">
        <v>106</v>
      </c>
      <c r="D1" s="2" t="s">
        <v>107</v>
      </c>
      <c r="E1" s="2" t="s">
        <v>108</v>
      </c>
    </row>
    <row r="2" spans="1:5">
      <c r="A2" s="4" t="s">
        <v>109</v>
      </c>
      <c r="B2" s="7" t="n">
        <v>167859</v>
      </c>
      <c r="C2" s="7" t="n">
        <v>174926</v>
      </c>
      <c r="D2" s="7" t="n">
        <v>-7030</v>
      </c>
      <c r="E2" s="7" t="n">
        <v>-37</v>
      </c>
    </row>
    <row r="3" spans="1:5">
      <c r="A3" s="4" t="s">
        <v>110</v>
      </c>
      <c r="C3" s="5" t="n">
        <v>27677</v>
      </c>
    </row>
    <row r="4" spans="1:5">
      <c r="A4" s="4" t="s">
        <v>93</v>
      </c>
      <c r="B4" s="5" t="n">
        <v>8621</v>
      </c>
      <c r="D4" s="5" t="n">
        <v>8621</v>
      </c>
    </row>
    <row r="5" spans="1:5">
      <c r="A5" s="4" t="s">
        <v>111</v>
      </c>
      <c r="B5" s="5" t="n">
        <v>-33</v>
      </c>
      <c r="E5" s="5" t="n">
        <v>-33</v>
      </c>
    </row>
    <row r="6" spans="1:5">
      <c r="A6" s="4" t="s">
        <v>112</v>
      </c>
      <c r="B6" s="5" t="n">
        <v>98014</v>
      </c>
      <c r="C6" s="7" t="n">
        <v>98014</v>
      </c>
    </row>
    <row r="7" spans="1:5">
      <c r="A7" s="4" t="s">
        <v>113</v>
      </c>
      <c r="C7" s="5" t="n">
        <v>3870</v>
      </c>
    </row>
    <row r="8" spans="1:5">
      <c r="A8" s="4" t="s">
        <v>114</v>
      </c>
      <c r="B8" s="5" t="n">
        <v>0</v>
      </c>
      <c r="C8" s="7" t="n">
        <v>0</v>
      </c>
      <c r="D8" s="5" t="n">
        <v>0</v>
      </c>
      <c r="E8" s="5" t="n">
        <v>0</v>
      </c>
    </row>
    <row r="9" spans="1:5">
      <c r="A9" s="4" t="s">
        <v>115</v>
      </c>
      <c r="C9" s="5" t="n">
        <v>-54</v>
      </c>
    </row>
    <row r="10" spans="1:5">
      <c r="A10" s="4" t="s">
        <v>116</v>
      </c>
      <c r="B10" s="5" t="n">
        <v>3280</v>
      </c>
      <c r="C10" s="7" t="n">
        <v>3280</v>
      </c>
    </row>
    <row r="11" spans="1:5">
      <c r="A11" s="4" t="s">
        <v>117</v>
      </c>
      <c r="B11" s="5" t="n">
        <v>3008</v>
      </c>
      <c r="C11" s="5" t="n">
        <v>3008</v>
      </c>
    </row>
    <row r="12" spans="1:5">
      <c r="A12" s="4" t="s">
        <v>118</v>
      </c>
      <c r="B12" s="5" t="n">
        <v>-429</v>
      </c>
      <c r="C12" s="7" t="n">
        <v>-429</v>
      </c>
    </row>
    <row r="13" spans="1:5">
      <c r="A13" s="4" t="s">
        <v>119</v>
      </c>
      <c r="C13" s="5" t="n">
        <v>154</v>
      </c>
    </row>
    <row r="14" spans="1:5">
      <c r="A14" s="4" t="s">
        <v>120</v>
      </c>
      <c r="B14" s="5" t="n">
        <v>280320</v>
      </c>
      <c r="C14" s="7" t="n">
        <v>278799</v>
      </c>
      <c r="D14" s="5" t="n">
        <v>1591</v>
      </c>
      <c r="E14" s="5" t="n">
        <v>-70</v>
      </c>
    </row>
    <row r="15" spans="1:5">
      <c r="A15" s="4" t="s">
        <v>121</v>
      </c>
      <c r="C15" s="5" t="n">
        <v>31647</v>
      </c>
    </row>
    <row r="16" spans="1:5">
      <c r="A16" s="4" t="s">
        <v>93</v>
      </c>
      <c r="B16" s="5" t="n">
        <v>3755</v>
      </c>
      <c r="D16" s="7" t="n">
        <v>3755</v>
      </c>
    </row>
    <row r="17" spans="1:5">
      <c r="A17" s="4" t="s">
        <v>111</v>
      </c>
      <c r="B17" s="5" t="n">
        <v>19</v>
      </c>
      <c r="E17" s="7" t="n">
        <v>19</v>
      </c>
    </row>
    <row r="18" spans="1:5">
      <c r="A18" s="4" t="s">
        <v>116</v>
      </c>
      <c r="B18" s="7" t="n">
        <v>1968</v>
      </c>
      <c r="C18" s="7" t="n">
        <v>1968</v>
      </c>
    </row>
    <row r="19" spans="1:5">
      <c r="A19" s="4" t="s">
        <v>122</v>
      </c>
      <c r="B19" s="5" t="n">
        <v>0</v>
      </c>
      <c r="C19" s="5" t="n">
        <v>0</v>
      </c>
      <c r="D19" s="5" t="n">
        <v>0</v>
      </c>
      <c r="E19" s="5" t="n">
        <v>0</v>
      </c>
    </row>
    <row r="20" spans="1:5">
      <c r="A20" s="4" t="s">
        <v>117</v>
      </c>
      <c r="B20" s="7" t="n">
        <v>217</v>
      </c>
      <c r="C20" s="7" t="n">
        <v>217</v>
      </c>
    </row>
    <row r="21" spans="1:5">
      <c r="A21" s="4" t="s">
        <v>118</v>
      </c>
      <c r="B21" s="5" t="n">
        <v>-171</v>
      </c>
      <c r="C21" s="7" t="n">
        <v>-171</v>
      </c>
    </row>
    <row r="22" spans="1:5">
      <c r="A22" s="4" t="s">
        <v>119</v>
      </c>
      <c r="C22" s="5" t="n">
        <v>101</v>
      </c>
    </row>
    <row r="23" spans="1:5">
      <c r="A23" s="4" t="s">
        <v>123</v>
      </c>
      <c r="B23" s="7" t="n">
        <v>286108</v>
      </c>
      <c r="C23" s="7" t="n">
        <v>280813</v>
      </c>
      <c r="D23" s="7" t="n">
        <v>5346</v>
      </c>
      <c r="E23" s="7" t="n">
        <v>-51</v>
      </c>
    </row>
    <row r="24" spans="1:5">
      <c r="A24" s="4" t="s">
        <v>124</v>
      </c>
      <c r="B24" s="5" t="n">
        <v>31748</v>
      </c>
      <c r="C24" s="5" t="n">
        <v>31748</v>
      </c>
    </row>
    <row r="25" spans="1:5">
      <c r="A25" s="4" t="s">
        <v>125</v>
      </c>
      <c r="B25" s="7" t="n">
        <v>2192</v>
      </c>
      <c r="D25" s="5" t="n">
        <v>2192</v>
      </c>
    </row>
    <row r="26" spans="1:5">
      <c r="A26" s="4" t="s">
        <v>93</v>
      </c>
      <c r="B26" s="5" t="n">
        <v>10004</v>
      </c>
      <c r="D26" s="5" t="n">
        <v>10004</v>
      </c>
    </row>
    <row r="27" spans="1:5">
      <c r="A27" s="4" t="s">
        <v>111</v>
      </c>
      <c r="B27" s="5" t="n">
        <v>13</v>
      </c>
      <c r="E27" s="5" t="n">
        <v>13</v>
      </c>
    </row>
    <row r="28" spans="1:5">
      <c r="A28" s="4" t="s">
        <v>116</v>
      </c>
      <c r="B28" s="5" t="n">
        <v>1852</v>
      </c>
      <c r="C28" s="7" t="n">
        <v>1852</v>
      </c>
    </row>
    <row r="29" spans="1:5">
      <c r="A29" s="4" t="s">
        <v>118</v>
      </c>
      <c r="B29" s="5" t="n">
        <v>1</v>
      </c>
      <c r="C29" s="7" t="n">
        <v>1</v>
      </c>
    </row>
    <row r="30" spans="1:5">
      <c r="A30" s="4" t="s">
        <v>119</v>
      </c>
      <c r="C30" s="5" t="n">
        <v>160</v>
      </c>
    </row>
    <row r="31" spans="1:5">
      <c r="A31" s="4" t="s">
        <v>126</v>
      </c>
      <c r="B31" s="7" t="n">
        <v>300170</v>
      </c>
      <c r="C31" s="7" t="n">
        <v>282666</v>
      </c>
      <c r="D31" s="7" t="n">
        <v>17542</v>
      </c>
      <c r="E31" s="7" t="n">
        <v>-38</v>
      </c>
    </row>
    <row r="32" spans="1:5">
      <c r="A32" s="4" t="s">
        <v>127</v>
      </c>
      <c r="B32" s="5" t="n">
        <v>31908</v>
      </c>
      <c r="C32" s="5" t="n">
        <v>3190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8</v>
      </c>
      <c r="B1" s="2" t="s">
        <v>1</v>
      </c>
    </row>
    <row r="2" spans="1:4">
      <c r="B2" s="2" t="s">
        <v>2</v>
      </c>
      <c r="C2" s="2" t="s">
        <v>32</v>
      </c>
      <c r="D2" s="2" t="s">
        <v>79</v>
      </c>
    </row>
    <row r="3" spans="1:4">
      <c r="A3" s="3" t="s">
        <v>196</v>
      </c>
    </row>
    <row r="4" spans="1:4">
      <c r="A4" s="4" t="s">
        <v>529</v>
      </c>
      <c r="B4" s="7" t="n">
        <v>3687</v>
      </c>
      <c r="C4" s="7" t="n">
        <v>2152</v>
      </c>
      <c r="D4" s="7" t="n">
        <v>4802</v>
      </c>
    </row>
    <row r="5" spans="1:4">
      <c r="A5" s="4" t="s">
        <v>530</v>
      </c>
      <c r="B5" s="5" t="n">
        <v>424</v>
      </c>
      <c r="C5" s="5" t="n">
        <v>539</v>
      </c>
      <c r="D5" s="5" t="n">
        <v>673</v>
      </c>
    </row>
    <row r="6" spans="1:4">
      <c r="A6" s="4" t="s">
        <v>531</v>
      </c>
      <c r="B6" s="5" t="n">
        <v>-583</v>
      </c>
      <c r="C6" s="5" t="n">
        <v>-560</v>
      </c>
      <c r="D6" s="5" t="n">
        <v>-425</v>
      </c>
    </row>
    <row r="7" spans="1:4">
      <c r="A7" s="4" t="s">
        <v>532</v>
      </c>
      <c r="B7" s="5" t="n">
        <v>322</v>
      </c>
      <c r="C7" s="5" t="n">
        <v>308</v>
      </c>
      <c r="D7" s="5" t="n">
        <v>-8</v>
      </c>
    </row>
    <row r="8" spans="1:4">
      <c r="A8" s="4" t="s">
        <v>533</v>
      </c>
      <c r="B8" s="5" t="n">
        <v>-2685</v>
      </c>
    </row>
    <row r="9" spans="1:4">
      <c r="A9" s="4" t="s">
        <v>138</v>
      </c>
      <c r="B9" s="5" t="n">
        <v>-636</v>
      </c>
      <c r="C9" s="5" t="n">
        <v>-46</v>
      </c>
      <c r="D9" s="5" t="n">
        <v>56</v>
      </c>
    </row>
    <row r="10" spans="1:4">
      <c r="A10" s="4" t="s">
        <v>527</v>
      </c>
      <c r="B10" s="7" t="n">
        <v>529</v>
      </c>
      <c r="C10" s="7" t="n">
        <v>2393</v>
      </c>
      <c r="D10" s="7" t="n">
        <v>509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5"/>
    <col customWidth="1" max="2" min="2" width="16"/>
    <col customWidth="1" max="3" min="3" width="16"/>
    <col customWidth="1" max="4" min="4" width="14"/>
  </cols>
  <sheetData>
    <row r="1" spans="1:4">
      <c r="A1" s="1" t="s">
        <v>534</v>
      </c>
      <c r="B1" s="2" t="s">
        <v>1</v>
      </c>
    </row>
    <row r="2" spans="1:4">
      <c r="B2" s="2" t="s">
        <v>535</v>
      </c>
      <c r="C2" s="2" t="s">
        <v>2</v>
      </c>
      <c r="D2" s="2" t="s">
        <v>32</v>
      </c>
    </row>
    <row r="3" spans="1:4">
      <c r="A3" s="3" t="s">
        <v>536</v>
      </c>
    </row>
    <row r="4" spans="1:4">
      <c r="A4" s="4" t="s">
        <v>354</v>
      </c>
      <c r="C4" s="7" t="n">
        <v>1110000</v>
      </c>
      <c r="D4" s="7" t="n">
        <v>654000</v>
      </c>
    </row>
    <row r="5" spans="1:4">
      <c r="A5" s="4" t="s">
        <v>537</v>
      </c>
      <c r="C5" s="4" t="s">
        <v>538</v>
      </c>
    </row>
    <row r="6" spans="1:4">
      <c r="A6" s="4" t="s">
        <v>539</v>
      </c>
      <c r="C6" s="7" t="n">
        <v>837000</v>
      </c>
    </row>
    <row r="7" spans="1:4">
      <c r="A7" s="4" t="s">
        <v>540</v>
      </c>
      <c r="C7" s="5" t="n">
        <v>2685000</v>
      </c>
    </row>
    <row r="8" spans="1:4">
      <c r="A8" s="4" t="s">
        <v>541</v>
      </c>
      <c r="C8" s="5" t="n">
        <v>3000</v>
      </c>
      <c r="D8" s="5" t="n">
        <v>18000</v>
      </c>
    </row>
    <row r="9" spans="1:4">
      <c r="A9" s="4" t="s">
        <v>542</v>
      </c>
      <c r="C9" s="5" t="n">
        <v>337000</v>
      </c>
      <c r="D9" s="7" t="n">
        <v>350000</v>
      </c>
    </row>
    <row r="10" spans="1:4">
      <c r="A10" s="4" t="s">
        <v>543</v>
      </c>
      <c r="C10" s="7" t="n">
        <v>23000</v>
      </c>
    </row>
    <row r="11" spans="1:4">
      <c r="A11" s="4" t="s">
        <v>544</v>
      </c>
    </row>
    <row r="12" spans="1:4">
      <c r="A12" s="3" t="s">
        <v>536</v>
      </c>
    </row>
    <row r="13" spans="1:4">
      <c r="A13" s="4" t="s">
        <v>545</v>
      </c>
      <c r="B13" s="4" t="s">
        <v>546</v>
      </c>
    </row>
    <row r="14" spans="1:4">
      <c r="A14" s="4" t="s">
        <v>547</v>
      </c>
    </row>
    <row r="15" spans="1:4">
      <c r="A15" s="3" t="s">
        <v>536</v>
      </c>
    </row>
    <row r="16" spans="1:4">
      <c r="A16" s="4" t="s">
        <v>548</v>
      </c>
      <c r="C16" s="4" t="s">
        <v>549</v>
      </c>
    </row>
    <row r="17" spans="1:4">
      <c r="A17" s="4" t="s">
        <v>550</v>
      </c>
    </row>
    <row r="18" spans="1:4">
      <c r="A18" s="3" t="s">
        <v>536</v>
      </c>
    </row>
    <row r="19" spans="1:4">
      <c r="A19" s="4" t="s">
        <v>548</v>
      </c>
      <c r="C19" s="4" t="s">
        <v>551</v>
      </c>
    </row>
    <row r="20" spans="1:4">
      <c r="A20" s="4" t="s">
        <v>552</v>
      </c>
    </row>
    <row r="21" spans="1:4">
      <c r="A21" s="3" t="s">
        <v>536</v>
      </c>
    </row>
    <row r="22" spans="1:4">
      <c r="A22" s="4" t="s">
        <v>553</v>
      </c>
      <c r="C22" s="5" t="n">
        <v>2015</v>
      </c>
    </row>
    <row r="23" spans="1:4">
      <c r="A23" s="4" t="s">
        <v>554</v>
      </c>
    </row>
    <row r="24" spans="1:4">
      <c r="A24" s="3" t="s">
        <v>536</v>
      </c>
    </row>
    <row r="25" spans="1:4">
      <c r="A25" s="4" t="s">
        <v>553</v>
      </c>
      <c r="C25" s="5" t="n">
        <v>2017</v>
      </c>
    </row>
    <row r="26" spans="1:4">
      <c r="A26" s="4" t="s">
        <v>555</v>
      </c>
    </row>
    <row r="27" spans="1:4">
      <c r="A27" s="3" t="s">
        <v>536</v>
      </c>
    </row>
    <row r="28" spans="1:4">
      <c r="A28" s="4" t="s">
        <v>556</v>
      </c>
      <c r="C28" s="7" t="n">
        <v>19500000</v>
      </c>
    </row>
    <row r="29" spans="1:4">
      <c r="A29" s="4" t="s">
        <v>557</v>
      </c>
    </row>
    <row r="30" spans="1:4">
      <c r="A30" s="3" t="s">
        <v>536</v>
      </c>
    </row>
    <row r="31" spans="1:4">
      <c r="A31" s="4" t="s">
        <v>558</v>
      </c>
      <c r="C31" s="7" t="n">
        <v>230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9</v>
      </c>
      <c r="B1" s="2" t="s">
        <v>1</v>
      </c>
    </row>
    <row r="2" spans="1:3">
      <c r="B2" s="2" t="s">
        <v>2</v>
      </c>
      <c r="C2" s="2" t="s">
        <v>32</v>
      </c>
    </row>
    <row r="3" spans="1:3">
      <c r="A3" s="3" t="s">
        <v>196</v>
      </c>
    </row>
    <row r="4" spans="1:3">
      <c r="A4" s="4" t="s">
        <v>560</v>
      </c>
      <c r="B4" s="7" t="n">
        <v>397</v>
      </c>
      <c r="C4" s="7" t="n">
        <v>658</v>
      </c>
    </row>
    <row r="5" spans="1:3">
      <c r="A5" s="4" t="s">
        <v>561</v>
      </c>
      <c r="B5" s="5" t="n">
        <v>10</v>
      </c>
      <c r="C5" s="5" t="n">
        <v>64</v>
      </c>
    </row>
    <row r="6" spans="1:3">
      <c r="A6" s="4" t="s">
        <v>562</v>
      </c>
      <c r="B6" s="5" t="n">
        <v>-47</v>
      </c>
      <c r="C6" s="5" t="n">
        <v>-325</v>
      </c>
    </row>
    <row r="7" spans="1:3">
      <c r="A7" s="4" t="s">
        <v>563</v>
      </c>
      <c r="B7" s="7" t="n">
        <v>360</v>
      </c>
      <c r="C7" s="7" t="n">
        <v>39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32</v>
      </c>
    </row>
    <row r="2" spans="1:3">
      <c r="A2" s="3" t="s">
        <v>565</v>
      </c>
    </row>
    <row r="3" spans="1:3">
      <c r="A3" s="4" t="s">
        <v>566</v>
      </c>
      <c r="B3" s="7" t="n">
        <v>548</v>
      </c>
      <c r="C3" s="7" t="n">
        <v>332</v>
      </c>
    </row>
    <row r="4" spans="1:3">
      <c r="A4" s="4" t="s">
        <v>52</v>
      </c>
      <c r="B4" s="5" t="n">
        <v>1981</v>
      </c>
      <c r="C4" s="5" t="n">
        <v>1275</v>
      </c>
    </row>
    <row r="5" spans="1:3">
      <c r="A5" s="4" t="s">
        <v>531</v>
      </c>
      <c r="B5" s="5" t="n">
        <v>3115</v>
      </c>
      <c r="C5" s="5" t="n">
        <v>1397</v>
      </c>
    </row>
    <row r="6" spans="1:3">
      <c r="A6" s="4" t="s">
        <v>116</v>
      </c>
      <c r="B6" s="5" t="n">
        <v>841</v>
      </c>
      <c r="C6" s="5" t="n">
        <v>1171</v>
      </c>
    </row>
    <row r="7" spans="1:3">
      <c r="A7" s="4" t="s">
        <v>54</v>
      </c>
      <c r="B7" s="5" t="n">
        <v>1467</v>
      </c>
      <c r="C7" s="5" t="n">
        <v>1818</v>
      </c>
    </row>
    <row r="8" spans="1:3">
      <c r="A8" s="4" t="s">
        <v>567</v>
      </c>
      <c r="B8" s="5" t="n">
        <v>617</v>
      </c>
      <c r="C8" s="5" t="n">
        <v>1119</v>
      </c>
    </row>
    <row r="9" spans="1:3">
      <c r="A9" s="4" t="s">
        <v>568</v>
      </c>
      <c r="B9" s="5" t="n">
        <v>327</v>
      </c>
      <c r="C9" s="5" t="n">
        <v>316</v>
      </c>
    </row>
    <row r="10" spans="1:3">
      <c r="A10" s="4" t="s">
        <v>556</v>
      </c>
      <c r="B10" s="5" t="n">
        <v>1015</v>
      </c>
      <c r="C10" s="5" t="n">
        <v>743</v>
      </c>
    </row>
    <row r="11" spans="1:3">
      <c r="A11" s="4" t="s">
        <v>569</v>
      </c>
      <c r="B11" s="5" t="n">
        <v>9911</v>
      </c>
      <c r="C11" s="5" t="n">
        <v>8171</v>
      </c>
    </row>
    <row r="12" spans="1:3">
      <c r="A12" s="4" t="s">
        <v>570</v>
      </c>
      <c r="B12" s="5" t="n">
        <v>-1110</v>
      </c>
      <c r="C12" s="5" t="n">
        <v>-654</v>
      </c>
    </row>
    <row r="13" spans="1:3">
      <c r="A13" s="4" t="s">
        <v>571</v>
      </c>
      <c r="B13" s="5" t="n">
        <v>8801</v>
      </c>
      <c r="C13" s="5" t="n">
        <v>7517</v>
      </c>
    </row>
    <row r="14" spans="1:3">
      <c r="A14" s="3" t="s">
        <v>572</v>
      </c>
    </row>
    <row r="15" spans="1:3">
      <c r="A15" s="4" t="s">
        <v>573</v>
      </c>
      <c r="B15" s="5" t="n">
        <v>2917</v>
      </c>
      <c r="C15" s="5" t="n">
        <v>3267</v>
      </c>
    </row>
    <row r="16" spans="1:3">
      <c r="A16" s="4" t="s">
        <v>574</v>
      </c>
      <c r="B16" s="5" t="n">
        <v>1330</v>
      </c>
      <c r="C16" s="5" t="n">
        <v>2523</v>
      </c>
    </row>
    <row r="17" spans="1:3">
      <c r="A17" s="4" t="s">
        <v>575</v>
      </c>
      <c r="B17" s="5" t="n">
        <v>1881</v>
      </c>
      <c r="C17" s="5" t="n">
        <v>1894</v>
      </c>
    </row>
    <row r="18" spans="1:3">
      <c r="A18" s="4" t="s">
        <v>576</v>
      </c>
      <c r="B18" s="5" t="n">
        <v>4599</v>
      </c>
      <c r="C18" s="5" t="n">
        <v>5801</v>
      </c>
    </row>
    <row r="19" spans="1:3">
      <c r="A19" s="4" t="s">
        <v>577</v>
      </c>
      <c r="B19" s="5" t="n">
        <v>10727</v>
      </c>
      <c r="C19" s="5" t="n">
        <v>13485</v>
      </c>
    </row>
    <row r="20" spans="1:3">
      <c r="A20" s="4" t="s">
        <v>578</v>
      </c>
      <c r="B20" s="7" t="n">
        <v>-1926</v>
      </c>
      <c r="C20" s="7" t="n">
        <v>-596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29"/>
    <col customWidth="1" max="3" min="3" width="36"/>
    <col customWidth="1" max="4" min="4" width="37"/>
    <col customWidth="1" max="5" min="5" width="27"/>
    <col customWidth="1" max="6" min="6" width="21"/>
  </cols>
  <sheetData>
    <row r="1" spans="1:6">
      <c r="A1" s="1" t="s">
        <v>579</v>
      </c>
      <c r="B1" s="2" t="s">
        <v>580</v>
      </c>
      <c r="C1" s="2" t="s">
        <v>496</v>
      </c>
      <c r="D1" s="2" t="s">
        <v>1</v>
      </c>
    </row>
    <row r="2" spans="1:6">
      <c r="B2" s="2" t="s">
        <v>581</v>
      </c>
      <c r="C2" s="2" t="s">
        <v>582</v>
      </c>
      <c r="D2" s="2" t="s">
        <v>583</v>
      </c>
      <c r="E2" s="2" t="s">
        <v>584</v>
      </c>
      <c r="F2" s="2" t="s">
        <v>338</v>
      </c>
    </row>
    <row r="3" spans="1:6">
      <c r="A3" s="3" t="s">
        <v>585</v>
      </c>
    </row>
    <row r="4" spans="1:6">
      <c r="A4" s="4" t="s">
        <v>586</v>
      </c>
      <c r="D4" s="9" t="n">
        <v>1.3</v>
      </c>
    </row>
    <row r="5" spans="1:6">
      <c r="A5" s="4" t="s">
        <v>587</v>
      </c>
      <c r="D5" s="8" t="n">
        <v>23.16</v>
      </c>
    </row>
    <row r="6" spans="1:6">
      <c r="A6" s="4" t="s">
        <v>588</v>
      </c>
      <c r="D6" s="4" t="s">
        <v>589</v>
      </c>
    </row>
    <row r="7" spans="1:6">
      <c r="A7" s="4" t="s">
        <v>590</v>
      </c>
      <c r="D7" s="4" t="s">
        <v>589</v>
      </c>
    </row>
    <row r="8" spans="1:6">
      <c r="A8" s="4" t="s">
        <v>591</v>
      </c>
      <c r="D8" s="7" t="n">
        <v>412000</v>
      </c>
      <c r="E8" s="7" t="n">
        <v>316000</v>
      </c>
      <c r="F8" s="7" t="n">
        <v>756000</v>
      </c>
    </row>
    <row r="9" spans="1:6">
      <c r="A9" s="4" t="s">
        <v>592</v>
      </c>
      <c r="D9" s="4" t="s">
        <v>593</v>
      </c>
    </row>
    <row r="10" spans="1:6">
      <c r="A10" s="4" t="s">
        <v>594</v>
      </c>
      <c r="D10" s="7" t="n">
        <v>426000</v>
      </c>
    </row>
    <row r="11" spans="1:6">
      <c r="A11" s="4" t="s">
        <v>595</v>
      </c>
      <c r="D11" s="5" t="n">
        <v>1852000</v>
      </c>
      <c r="E11" s="5" t="n">
        <v>1968000</v>
      </c>
      <c r="F11" s="5" t="n">
        <v>3280000</v>
      </c>
    </row>
    <row r="12" spans="1:6">
      <c r="A12" s="4" t="s">
        <v>596</v>
      </c>
    </row>
    <row r="13" spans="1:6">
      <c r="A13" s="3" t="s">
        <v>585</v>
      </c>
    </row>
    <row r="14" spans="1:6">
      <c r="A14" s="4" t="s">
        <v>597</v>
      </c>
      <c r="D14" s="7" t="n">
        <v>1900000</v>
      </c>
      <c r="E14" s="7" t="n">
        <v>1500000</v>
      </c>
    </row>
    <row r="15" spans="1:6">
      <c r="A15" s="4" t="s">
        <v>598</v>
      </c>
      <c r="D15" s="5" t="n">
        <v>17122</v>
      </c>
      <c r="E15" s="5" t="n">
        <v>15373</v>
      </c>
    </row>
    <row r="16" spans="1:6">
      <c r="A16" s="4" t="s">
        <v>591</v>
      </c>
      <c r="D16" s="7" t="n">
        <v>412000</v>
      </c>
      <c r="E16" s="7" t="n">
        <v>316000</v>
      </c>
      <c r="F16" s="5" t="n">
        <v>230000</v>
      </c>
    </row>
    <row r="17" spans="1:6">
      <c r="A17" s="4" t="s">
        <v>599</v>
      </c>
      <c r="D17" s="7" t="n">
        <v>3400000</v>
      </c>
    </row>
    <row r="18" spans="1:6">
      <c r="A18" s="4" t="s">
        <v>600</v>
      </c>
      <c r="D18" s="5" t="n">
        <v>111000</v>
      </c>
    </row>
    <row r="19" spans="1:6">
      <c r="A19" s="4" t="s">
        <v>601</v>
      </c>
    </row>
    <row r="20" spans="1:6">
      <c r="A20" s="3" t="s">
        <v>585</v>
      </c>
    </row>
    <row r="21" spans="1:6">
      <c r="A21" s="4" t="s">
        <v>602</v>
      </c>
      <c r="B21" s="5" t="n">
        <v>600</v>
      </c>
    </row>
    <row r="22" spans="1:6">
      <c r="A22" s="4" t="s">
        <v>603</v>
      </c>
      <c r="B22" s="4" t="s">
        <v>439</v>
      </c>
    </row>
    <row r="23" spans="1:6">
      <c r="A23" s="4" t="s">
        <v>595</v>
      </c>
      <c r="C23" s="7" t="n">
        <v>1500000</v>
      </c>
    </row>
    <row r="24" spans="1:6">
      <c r="A24" s="4" t="s">
        <v>604</v>
      </c>
      <c r="C24" s="5" t="n">
        <v>17279</v>
      </c>
    </row>
    <row r="25" spans="1:6">
      <c r="A25" s="4" t="s">
        <v>605</v>
      </c>
      <c r="F25" s="7" t="n">
        <v>526000</v>
      </c>
    </row>
    <row r="26" spans="1:6">
      <c r="A26" s="4" t="s">
        <v>606</v>
      </c>
    </row>
    <row r="27" spans="1:6">
      <c r="A27" s="3" t="s">
        <v>585</v>
      </c>
    </row>
    <row r="28" spans="1:6">
      <c r="A28" s="4" t="s">
        <v>607</v>
      </c>
      <c r="C28" s="5" t="n">
        <v>54241</v>
      </c>
    </row>
    <row r="29" spans="1:6">
      <c r="A29" s="4" t="s">
        <v>600</v>
      </c>
      <c r="C29" s="5" t="n">
        <v>49310</v>
      </c>
    </row>
    <row r="30" spans="1:6">
      <c r="A30" s="4" t="s">
        <v>602</v>
      </c>
      <c r="C30" s="5" t="n">
        <v>600</v>
      </c>
    </row>
    <row r="31" spans="1:6">
      <c r="A31" s="4" t="s">
        <v>595</v>
      </c>
      <c r="C31" s="7" t="n">
        <v>1500000</v>
      </c>
    </row>
    <row r="32" spans="1:6">
      <c r="A32" s="4" t="s">
        <v>608</v>
      </c>
    </row>
    <row r="33" spans="1:6">
      <c r="A33" s="3" t="s">
        <v>585</v>
      </c>
    </row>
    <row r="34" spans="1:6">
      <c r="A34" s="4" t="s">
        <v>607</v>
      </c>
      <c r="B34" s="5" t="n">
        <v>54241</v>
      </c>
    </row>
    <row r="35" spans="1:6">
      <c r="A35" s="4" t="s">
        <v>600</v>
      </c>
      <c r="B35" s="5" t="n">
        <v>49310</v>
      </c>
    </row>
    <row r="36" spans="1:6">
      <c r="A36" s="4" t="s">
        <v>609</v>
      </c>
    </row>
    <row r="37" spans="1:6">
      <c r="A37" s="3" t="s">
        <v>585</v>
      </c>
    </row>
    <row r="38" spans="1:6">
      <c r="A38" s="4" t="s">
        <v>610</v>
      </c>
      <c r="D38" s="4" t="s">
        <v>611</v>
      </c>
    </row>
    <row r="39" spans="1:6">
      <c r="A39" s="4" t="s">
        <v>612</v>
      </c>
    </row>
    <row r="40" spans="1:6">
      <c r="A40" s="3" t="s">
        <v>585</v>
      </c>
    </row>
    <row r="41" spans="1:6">
      <c r="A41" s="4" t="s">
        <v>613</v>
      </c>
      <c r="D41" s="4" t="s">
        <v>614</v>
      </c>
    </row>
  </sheetData>
  <mergeCells count="2">
    <mergeCell ref="A1:A2"/>
    <mergeCell ref="D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615</v>
      </c>
      <c r="B1" s="2" t="s">
        <v>1</v>
      </c>
    </row>
    <row r="2" spans="1:2">
      <c r="B2" s="2" t="s">
        <v>583</v>
      </c>
    </row>
    <row r="3" spans="1:2">
      <c r="A3" s="3" t="s">
        <v>199</v>
      </c>
    </row>
    <row r="4" spans="1:2">
      <c r="A4" s="4" t="s">
        <v>616</v>
      </c>
      <c r="B4" s="5" t="n">
        <v>476</v>
      </c>
    </row>
    <row r="5" spans="1:2">
      <c r="A5" s="4" t="s">
        <v>617</v>
      </c>
      <c r="B5" s="5" t="n">
        <v>0</v>
      </c>
    </row>
    <row r="6" spans="1:2">
      <c r="A6" s="4" t="s">
        <v>618</v>
      </c>
      <c r="B6" s="5" t="n">
        <v>-100</v>
      </c>
    </row>
    <row r="7" spans="1:2">
      <c r="A7" s="4" t="s">
        <v>619</v>
      </c>
      <c r="B7" s="5" t="n">
        <v>0</v>
      </c>
    </row>
    <row r="8" spans="1:2">
      <c r="A8" s="4" t="s">
        <v>620</v>
      </c>
      <c r="B8" s="5" t="n">
        <v>0</v>
      </c>
    </row>
    <row r="9" spans="1:2">
      <c r="A9" s="4" t="s">
        <v>621</v>
      </c>
      <c r="B9" s="5" t="n">
        <v>376</v>
      </c>
    </row>
    <row r="10" spans="1:2">
      <c r="A10" s="4" t="s">
        <v>622</v>
      </c>
      <c r="B10" s="5" t="n">
        <v>376</v>
      </c>
    </row>
    <row r="11" spans="1:2">
      <c r="A11" s="4" t="s">
        <v>623</v>
      </c>
      <c r="B11" s="8" t="n">
        <v>6.74</v>
      </c>
    </row>
    <row r="12" spans="1:2">
      <c r="A12" s="4" t="s">
        <v>624</v>
      </c>
      <c r="B12" s="5" t="n">
        <v>0</v>
      </c>
    </row>
    <row r="13" spans="1:2">
      <c r="A13" s="4" t="s">
        <v>625</v>
      </c>
      <c r="B13" s="10" t="n">
        <v>4.13</v>
      </c>
    </row>
    <row r="14" spans="1:2">
      <c r="A14" s="4" t="s">
        <v>626</v>
      </c>
      <c r="B14" s="5" t="n">
        <v>0</v>
      </c>
    </row>
    <row r="15" spans="1:2">
      <c r="A15" s="4" t="s">
        <v>627</v>
      </c>
      <c r="B15" s="5" t="n">
        <v>0</v>
      </c>
    </row>
    <row r="16" spans="1:2">
      <c r="A16" s="4" t="s">
        <v>628</v>
      </c>
      <c r="B16" s="10" t="n">
        <v>7.44</v>
      </c>
    </row>
    <row r="17" spans="1:2">
      <c r="A17" s="4" t="s">
        <v>629</v>
      </c>
      <c r="B17" s="8" t="n">
        <v>7.44</v>
      </c>
    </row>
    <row r="18" spans="1:2">
      <c r="A18" s="4" t="s">
        <v>630</v>
      </c>
      <c r="B18" s="7" t="n">
        <v>5912</v>
      </c>
    </row>
    <row r="19" spans="1:2">
      <c r="A19" s="4" t="s">
        <v>631</v>
      </c>
      <c r="B19" s="7" t="n">
        <v>591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2</v>
      </c>
      <c r="C2" s="2" t="s">
        <v>32</v>
      </c>
      <c r="D2" s="2" t="s">
        <v>79</v>
      </c>
    </row>
    <row r="3" spans="1:4">
      <c r="A3" s="3" t="s">
        <v>199</v>
      </c>
    </row>
    <row r="4" spans="1:4">
      <c r="A4" s="4" t="s">
        <v>633</v>
      </c>
      <c r="D4" s="7" t="n">
        <v>232</v>
      </c>
    </row>
    <row r="5" spans="1:4">
      <c r="A5" s="4" t="s">
        <v>634</v>
      </c>
      <c r="B5" s="7" t="n">
        <v>1973</v>
      </c>
      <c r="C5" s="7" t="n">
        <v>820</v>
      </c>
      <c r="D5" s="5" t="n">
        <v>1662</v>
      </c>
    </row>
    <row r="6" spans="1:4">
      <c r="A6" s="4" t="s">
        <v>635</v>
      </c>
      <c r="B6" s="7" t="n">
        <v>413</v>
      </c>
      <c r="C6" s="7" t="n">
        <v>145</v>
      </c>
      <c r="D6" s="7" t="n">
        <v>32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636</v>
      </c>
      <c r="B1" s="2" t="s">
        <v>1</v>
      </c>
    </row>
    <row r="2" spans="1:2">
      <c r="B2" s="2" t="s">
        <v>583</v>
      </c>
    </row>
    <row r="3" spans="1:2">
      <c r="A3" s="3" t="s">
        <v>585</v>
      </c>
    </row>
    <row r="4" spans="1:2">
      <c r="A4" s="4" t="s">
        <v>637</v>
      </c>
      <c r="B4" s="5" t="n">
        <v>253</v>
      </c>
    </row>
    <row r="5" spans="1:2">
      <c r="A5" s="4" t="s">
        <v>638</v>
      </c>
      <c r="B5" s="5" t="n">
        <v>111</v>
      </c>
    </row>
    <row r="6" spans="1:2">
      <c r="A6" s="4" t="s">
        <v>639</v>
      </c>
      <c r="B6" s="5" t="n">
        <v>-77</v>
      </c>
    </row>
    <row r="7" spans="1:2">
      <c r="A7" s="4" t="s">
        <v>640</v>
      </c>
      <c r="B7" s="5" t="n">
        <v>-28</v>
      </c>
    </row>
    <row r="8" spans="1:2">
      <c r="A8" s="4" t="s">
        <v>641</v>
      </c>
      <c r="B8" s="5" t="n">
        <v>259</v>
      </c>
    </row>
    <row r="9" spans="1:2">
      <c r="A9" s="4" t="s">
        <v>642</v>
      </c>
      <c r="B9" s="8" t="n">
        <v>23.36</v>
      </c>
    </row>
    <row r="10" spans="1:2">
      <c r="A10" s="4" t="s">
        <v>643</v>
      </c>
      <c r="B10" s="10" t="n">
        <v>23.43</v>
      </c>
    </row>
    <row r="11" spans="1:2">
      <c r="A11" s="4" t="s">
        <v>644</v>
      </c>
      <c r="B11" s="10" t="n">
        <v>24.21</v>
      </c>
    </row>
    <row r="12" spans="1:2">
      <c r="A12" s="4" t="s">
        <v>645</v>
      </c>
      <c r="B12" s="10" t="n">
        <v>23.39</v>
      </c>
    </row>
    <row r="13" spans="1:2">
      <c r="A13" s="4" t="s">
        <v>646</v>
      </c>
      <c r="B13" s="8" t="n">
        <v>23.13</v>
      </c>
    </row>
    <row r="14" spans="1:2">
      <c r="A14" s="4" t="s">
        <v>647</v>
      </c>
      <c r="B14" s="7" t="n">
        <v>600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v>
      </c>
      <c r="C2" s="2" t="s">
        <v>32</v>
      </c>
      <c r="D2" s="2" t="s">
        <v>79</v>
      </c>
    </row>
    <row r="3" spans="1:4">
      <c r="A3" s="3" t="s">
        <v>649</v>
      </c>
    </row>
    <row r="4" spans="1:4">
      <c r="A4" s="4" t="s">
        <v>650</v>
      </c>
      <c r="B4" s="7" t="n">
        <v>1852</v>
      </c>
      <c r="C4" s="7" t="n">
        <v>1968</v>
      </c>
      <c r="D4" s="7" t="n">
        <v>3280</v>
      </c>
    </row>
    <row r="5" spans="1:4">
      <c r="A5" s="4" t="s">
        <v>651</v>
      </c>
    </row>
    <row r="6" spans="1:4">
      <c r="A6" s="3" t="s">
        <v>649</v>
      </c>
    </row>
    <row r="7" spans="1:4">
      <c r="A7" s="4" t="s">
        <v>650</v>
      </c>
      <c r="B7" s="5" t="n">
        <v>76</v>
      </c>
      <c r="C7" s="5" t="n">
        <v>144</v>
      </c>
      <c r="D7" s="5" t="n">
        <v>824</v>
      </c>
    </row>
    <row r="8" spans="1:4">
      <c r="A8" s="4" t="s">
        <v>652</v>
      </c>
    </row>
    <row r="9" spans="1:4">
      <c r="A9" s="3" t="s">
        <v>649</v>
      </c>
    </row>
    <row r="10" spans="1:4">
      <c r="A10" s="4" t="s">
        <v>650</v>
      </c>
      <c r="B10" s="5" t="n">
        <v>258</v>
      </c>
      <c r="C10" s="5" t="n">
        <v>178</v>
      </c>
      <c r="D10" s="5" t="n">
        <v>569</v>
      </c>
    </row>
    <row r="11" spans="1:4">
      <c r="A11" s="4" t="s">
        <v>653</v>
      </c>
    </row>
    <row r="12" spans="1:4">
      <c r="A12" s="3" t="s">
        <v>649</v>
      </c>
    </row>
    <row r="13" spans="1:4">
      <c r="A13" s="4" t="s">
        <v>650</v>
      </c>
      <c r="B13" s="5" t="n">
        <v>240</v>
      </c>
      <c r="C13" s="5" t="n">
        <v>239</v>
      </c>
      <c r="D13" s="5" t="n">
        <v>547</v>
      </c>
    </row>
    <row r="14" spans="1:4">
      <c r="A14" s="4" t="s">
        <v>654</v>
      </c>
    </row>
    <row r="15" spans="1:4">
      <c r="A15" s="3" t="s">
        <v>649</v>
      </c>
    </row>
    <row r="16" spans="1:4">
      <c r="A16" s="4" t="s">
        <v>650</v>
      </c>
      <c r="B16" s="7" t="n">
        <v>1278</v>
      </c>
      <c r="C16" s="7" t="n">
        <v>1407</v>
      </c>
      <c r="D16" s="7" t="n">
        <v>134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55</v>
      </c>
      <c r="B1" s="2" t="s">
        <v>1</v>
      </c>
    </row>
    <row r="2" spans="1:4">
      <c r="B2" s="2" t="s">
        <v>2</v>
      </c>
      <c r="C2" s="2" t="s">
        <v>32</v>
      </c>
      <c r="D2" s="2" t="s">
        <v>79</v>
      </c>
    </row>
    <row r="3" spans="1:4">
      <c r="A3" s="3" t="s">
        <v>656</v>
      </c>
    </row>
    <row r="4" spans="1:4">
      <c r="A4" s="4" t="s">
        <v>657</v>
      </c>
      <c r="B4" s="4" t="s">
        <v>658</v>
      </c>
    </row>
    <row r="5" spans="1:4">
      <c r="A5" s="4" t="s">
        <v>659</v>
      </c>
      <c r="B5" s="4" t="s">
        <v>660</v>
      </c>
    </row>
    <row r="6" spans="1:4">
      <c r="A6" s="4" t="s">
        <v>661</v>
      </c>
      <c r="B6" s="7" t="n">
        <v>909000</v>
      </c>
      <c r="C6" s="7" t="n">
        <v>391000</v>
      </c>
      <c r="D6" s="7" t="n">
        <v>645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2</v>
      </c>
      <c r="D2" s="2" t="s">
        <v>79</v>
      </c>
    </row>
    <row r="3" spans="1:4">
      <c r="A3" s="3" t="s">
        <v>129</v>
      </c>
    </row>
    <row r="4" spans="1:4">
      <c r="A4" s="4" t="s">
        <v>93</v>
      </c>
      <c r="B4" s="7" t="n">
        <v>10004</v>
      </c>
      <c r="C4" s="7" t="n">
        <v>3755</v>
      </c>
      <c r="D4" s="7" t="n">
        <v>8621</v>
      </c>
    </row>
    <row r="5" spans="1:4">
      <c r="A5" s="3" t="s">
        <v>130</v>
      </c>
    </row>
    <row r="6" spans="1:4">
      <c r="A6" s="4" t="s">
        <v>87</v>
      </c>
      <c r="B6" s="5" t="n">
        <v>26283</v>
      </c>
      <c r="C6" s="5" t="n">
        <v>22207</v>
      </c>
      <c r="D6" s="5" t="n">
        <v>16997</v>
      </c>
    </row>
    <row r="7" spans="1:4">
      <c r="A7" s="4" t="s">
        <v>131</v>
      </c>
      <c r="B7" s="5" t="n">
        <v>-2045</v>
      </c>
      <c r="C7" s="5" t="n">
        <v>1786</v>
      </c>
      <c r="D7" s="5" t="n">
        <v>392</v>
      </c>
    </row>
    <row r="8" spans="1:4">
      <c r="A8" s="4" t="s">
        <v>132</v>
      </c>
      <c r="B8" s="5" t="n">
        <v>1852</v>
      </c>
      <c r="C8" s="5" t="n">
        <v>1968</v>
      </c>
      <c r="D8" s="5" t="n">
        <v>3280</v>
      </c>
    </row>
    <row r="9" spans="1:4">
      <c r="A9" s="4" t="s">
        <v>133</v>
      </c>
      <c r="C9" s="5" t="n">
        <v>-217</v>
      </c>
      <c r="D9" s="5" t="n">
        <v>-3008</v>
      </c>
    </row>
    <row r="10" spans="1:4">
      <c r="A10" s="4" t="s">
        <v>134</v>
      </c>
      <c r="B10" s="5" t="n">
        <v>1813</v>
      </c>
      <c r="C10" s="5" t="n">
        <v>640</v>
      </c>
      <c r="D10" s="5" t="n">
        <v>284</v>
      </c>
    </row>
    <row r="11" spans="1:4">
      <c r="A11" s="4" t="s">
        <v>135</v>
      </c>
      <c r="B11" s="5" t="n">
        <v>5</v>
      </c>
      <c r="C11" s="5" t="n">
        <v>-121</v>
      </c>
      <c r="D11" s="5" t="n">
        <v>117</v>
      </c>
    </row>
    <row r="12" spans="1:4">
      <c r="A12" s="4" t="s">
        <v>136</v>
      </c>
      <c r="D12" s="5" t="n">
        <v>-72</v>
      </c>
    </row>
    <row r="13" spans="1:4">
      <c r="A13" s="4" t="s">
        <v>137</v>
      </c>
      <c r="B13" s="5" t="n">
        <v>97</v>
      </c>
    </row>
    <row r="14" spans="1:4">
      <c r="A14" s="4" t="s">
        <v>138</v>
      </c>
      <c r="B14" s="5" t="n">
        <v>408</v>
      </c>
      <c r="C14" s="5" t="n">
        <v>1026</v>
      </c>
      <c r="D14" s="5" t="n">
        <v>1401</v>
      </c>
    </row>
    <row r="15" spans="1:4">
      <c r="A15" s="3" t="s">
        <v>139</v>
      </c>
    </row>
    <row r="16" spans="1:4">
      <c r="A16" s="4" t="s">
        <v>140</v>
      </c>
      <c r="B16" s="5" t="n">
        <v>1125</v>
      </c>
      <c r="C16" s="5" t="n">
        <v>-6079</v>
      </c>
      <c r="D16" s="5" t="n">
        <v>-736</v>
      </c>
    </row>
    <row r="17" spans="1:4">
      <c r="A17" s="4" t="s">
        <v>141</v>
      </c>
      <c r="B17" s="5" t="n">
        <v>2008</v>
      </c>
      <c r="C17" s="5" t="n">
        <v>-4008</v>
      </c>
      <c r="D17" s="5" t="n">
        <v>-1006</v>
      </c>
    </row>
    <row r="18" spans="1:4">
      <c r="A18" s="4" t="s">
        <v>39</v>
      </c>
      <c r="B18" s="5" t="n">
        <v>-225</v>
      </c>
      <c r="C18" s="5" t="n">
        <v>-1462</v>
      </c>
      <c r="D18" s="5" t="n">
        <v>-1372</v>
      </c>
    </row>
    <row r="19" spans="1:4">
      <c r="A19" s="4" t="s">
        <v>47</v>
      </c>
      <c r="B19" s="5" t="n">
        <v>-168</v>
      </c>
      <c r="C19" s="5" t="n">
        <v>305</v>
      </c>
      <c r="D19" s="5" t="n">
        <v>1110</v>
      </c>
    </row>
    <row r="20" spans="1:4">
      <c r="A20" s="4" t="s">
        <v>50</v>
      </c>
      <c r="B20" s="5" t="n">
        <v>2284</v>
      </c>
      <c r="C20" s="5" t="n">
        <v>-1319</v>
      </c>
      <c r="D20" s="5" t="n">
        <v>-137</v>
      </c>
    </row>
    <row r="21" spans="1:4">
      <c r="A21" s="4" t="s">
        <v>51</v>
      </c>
      <c r="B21" s="5" t="n">
        <v>-29</v>
      </c>
      <c r="C21" s="5" t="n">
        <v>3691</v>
      </c>
      <c r="D21" s="5" t="n">
        <v>-202</v>
      </c>
    </row>
    <row r="22" spans="1:4">
      <c r="A22" s="4" t="s">
        <v>142</v>
      </c>
      <c r="B22" s="5" t="n">
        <v>4106</v>
      </c>
      <c r="C22" s="5" t="n">
        <v>-884</v>
      </c>
      <c r="D22" s="5" t="n">
        <v>3075</v>
      </c>
    </row>
    <row r="23" spans="1:4">
      <c r="A23" s="4" t="s">
        <v>54</v>
      </c>
      <c r="B23" s="5" t="n">
        <v>-806</v>
      </c>
      <c r="C23" s="5" t="n">
        <v>2946</v>
      </c>
      <c r="D23" s="5" t="n">
        <v>6173</v>
      </c>
    </row>
    <row r="24" spans="1:4">
      <c r="A24" s="4" t="s">
        <v>143</v>
      </c>
      <c r="B24" s="5" t="n">
        <v>46712</v>
      </c>
      <c r="C24" s="5" t="n">
        <v>24234</v>
      </c>
      <c r="D24" s="5" t="n">
        <v>34917</v>
      </c>
    </row>
    <row r="25" spans="1:4">
      <c r="A25" s="3" t="s">
        <v>144</v>
      </c>
    </row>
    <row r="26" spans="1:4">
      <c r="A26" s="4" t="s">
        <v>145</v>
      </c>
      <c r="C26" s="5" t="n">
        <v>-55255</v>
      </c>
      <c r="D26" s="5" t="n">
        <v>-88075</v>
      </c>
    </row>
    <row r="27" spans="1:4">
      <c r="A27" s="4" t="s">
        <v>146</v>
      </c>
      <c r="B27" s="5" t="n">
        <v>90073</v>
      </c>
      <c r="C27" s="5" t="n">
        <v>119395</v>
      </c>
      <c r="D27" s="5" t="n">
        <v>54799</v>
      </c>
    </row>
    <row r="28" spans="1:4">
      <c r="A28" s="4" t="s">
        <v>147</v>
      </c>
      <c r="B28" s="5" t="n">
        <v>-83279</v>
      </c>
      <c r="C28" s="5" t="n">
        <v>-106965</v>
      </c>
      <c r="D28" s="5" t="n">
        <v>-84228</v>
      </c>
    </row>
    <row r="29" spans="1:4">
      <c r="A29" s="4" t="s">
        <v>148</v>
      </c>
      <c r="D29" s="5" t="n">
        <v>-1000</v>
      </c>
    </row>
    <row r="30" spans="1:4">
      <c r="A30" s="4" t="s">
        <v>149</v>
      </c>
      <c r="B30" s="5" t="n">
        <v>-500</v>
      </c>
      <c r="D30" s="5" t="n">
        <v>-1000</v>
      </c>
    </row>
    <row r="31" spans="1:4">
      <c r="A31" s="4" t="s">
        <v>150</v>
      </c>
      <c r="C31" s="5" t="n">
        <v>975</v>
      </c>
    </row>
    <row r="32" spans="1:4">
      <c r="A32" s="4" t="s">
        <v>151</v>
      </c>
      <c r="B32" s="5" t="n">
        <v>-11856</v>
      </c>
      <c r="C32" s="5" t="n">
        <v>-9721</v>
      </c>
      <c r="D32" s="5" t="n">
        <v>-7265</v>
      </c>
    </row>
    <row r="33" spans="1:4">
      <c r="A33" s="4" t="s">
        <v>152</v>
      </c>
      <c r="B33" s="5" t="n">
        <v>-6017</v>
      </c>
      <c r="C33" s="5" t="n">
        <v>-5085</v>
      </c>
      <c r="D33" s="5" t="n">
        <v>-8094</v>
      </c>
    </row>
    <row r="34" spans="1:4">
      <c r="A34" s="4" t="s">
        <v>153</v>
      </c>
      <c r="B34" s="5" t="n">
        <v>-11579</v>
      </c>
      <c r="C34" s="5" t="n">
        <v>-56656</v>
      </c>
      <c r="D34" s="5" t="n">
        <v>-134863</v>
      </c>
    </row>
    <row r="35" spans="1:4">
      <c r="A35" s="3" t="s">
        <v>154</v>
      </c>
    </row>
    <row r="36" spans="1:4">
      <c r="A36" s="4" t="s">
        <v>155</v>
      </c>
      <c r="D36" s="5" t="n">
        <v>98014</v>
      </c>
    </row>
    <row r="37" spans="1:4">
      <c r="A37" s="4" t="s">
        <v>156</v>
      </c>
      <c r="B37" s="5" t="n">
        <v>413</v>
      </c>
      <c r="C37" s="5" t="n">
        <v>145</v>
      </c>
      <c r="D37" s="5" t="n">
        <v>328</v>
      </c>
    </row>
    <row r="38" spans="1:4">
      <c r="A38" s="4" t="s">
        <v>157</v>
      </c>
      <c r="D38" s="5" t="n">
        <v>28000</v>
      </c>
    </row>
    <row r="39" spans="1:4">
      <c r="A39" s="4" t="s">
        <v>158</v>
      </c>
      <c r="D39" s="5" t="n">
        <v>-28000</v>
      </c>
    </row>
    <row r="40" spans="1:4">
      <c r="A40" s="4" t="s">
        <v>159</v>
      </c>
      <c r="B40" s="5" t="n">
        <v>-412</v>
      </c>
      <c r="C40" s="5" t="n">
        <v>-316</v>
      </c>
      <c r="D40" s="5" t="n">
        <v>-756</v>
      </c>
    </row>
    <row r="41" spans="1:4">
      <c r="A41" s="4" t="s">
        <v>133</v>
      </c>
      <c r="C41" s="5" t="n">
        <v>217</v>
      </c>
      <c r="D41" s="5" t="n">
        <v>3008</v>
      </c>
    </row>
    <row r="42" spans="1:4">
      <c r="A42" s="4" t="s">
        <v>160</v>
      </c>
      <c r="D42" s="5" t="n">
        <v>-633</v>
      </c>
    </row>
    <row r="43" spans="1:4">
      <c r="A43" s="4" t="s">
        <v>161</v>
      </c>
      <c r="B43" s="5" t="n">
        <v>1</v>
      </c>
      <c r="C43" s="5" t="n">
        <v>46</v>
      </c>
      <c r="D43" s="5" t="n">
        <v>99961</v>
      </c>
    </row>
    <row r="44" spans="1:4">
      <c r="A44" s="4" t="s">
        <v>162</v>
      </c>
      <c r="B44" s="5" t="n">
        <v>35134</v>
      </c>
      <c r="C44" s="5" t="n">
        <v>-32376</v>
      </c>
      <c r="D44" s="5" t="n">
        <v>15</v>
      </c>
    </row>
    <row r="45" spans="1:4">
      <c r="A45" s="4" t="s">
        <v>163</v>
      </c>
      <c r="B45" s="5" t="n">
        <v>49634</v>
      </c>
      <c r="C45" s="5" t="n">
        <v>82010</v>
      </c>
      <c r="D45" s="5" t="n">
        <v>81995</v>
      </c>
    </row>
    <row r="46" spans="1:4">
      <c r="A46" s="4" t="s">
        <v>164</v>
      </c>
      <c r="B46" s="5" t="n">
        <v>84768</v>
      </c>
      <c r="C46" s="5" t="n">
        <v>49634</v>
      </c>
      <c r="D46" s="5" t="n">
        <v>82010</v>
      </c>
    </row>
    <row r="47" spans="1:4">
      <c r="A47" s="3" t="s">
        <v>165</v>
      </c>
    </row>
    <row r="48" spans="1:4">
      <c r="A48" s="4" t="s">
        <v>166</v>
      </c>
      <c r="B48" s="5" t="n">
        <v>101</v>
      </c>
      <c r="C48" s="5" t="n">
        <v>76</v>
      </c>
      <c r="D48" s="5" t="n">
        <v>190</v>
      </c>
    </row>
    <row r="49" spans="1:4">
      <c r="A49" s="4" t="s">
        <v>167</v>
      </c>
      <c r="B49" s="7" t="n">
        <v>638</v>
      </c>
      <c r="C49" s="7" t="n">
        <v>2496</v>
      </c>
      <c r="D49" s="5" t="n">
        <v>2648</v>
      </c>
    </row>
    <row r="50" spans="1:4">
      <c r="A50" s="3" t="s">
        <v>168</v>
      </c>
    </row>
    <row r="51" spans="1:4">
      <c r="A51" s="4" t="s">
        <v>169</v>
      </c>
      <c r="D51" s="7" t="n">
        <v>97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662</v>
      </c>
      <c r="B1" s="2" t="s">
        <v>1</v>
      </c>
    </row>
    <row r="2" spans="1:3">
      <c r="B2" s="2" t="s">
        <v>2</v>
      </c>
      <c r="C2" s="2" t="s">
        <v>32</v>
      </c>
    </row>
    <row r="3" spans="1:3">
      <c r="A3" s="3" t="s">
        <v>663</v>
      </c>
    </row>
    <row r="4" spans="1:3">
      <c r="A4" s="4" t="s">
        <v>664</v>
      </c>
      <c r="B4" s="7" t="n">
        <v>0</v>
      </c>
      <c r="C4" s="7" t="n">
        <v>0</v>
      </c>
    </row>
    <row r="5" spans="1:3">
      <c r="A5" s="4" t="s">
        <v>665</v>
      </c>
    </row>
    <row r="6" spans="1:3">
      <c r="A6" s="3" t="s">
        <v>663</v>
      </c>
    </row>
    <row r="7" spans="1:3">
      <c r="A7" s="4" t="s">
        <v>666</v>
      </c>
      <c r="B7" s="4" t="s">
        <v>667</v>
      </c>
    </row>
    <row r="8" spans="1:3">
      <c r="A8" s="4" t="s">
        <v>668</v>
      </c>
    </row>
    <row r="9" spans="1:3">
      <c r="A9" s="3" t="s">
        <v>663</v>
      </c>
    </row>
    <row r="10" spans="1:3">
      <c r="A10" s="4" t="s">
        <v>669</v>
      </c>
      <c r="B10" s="4" t="s">
        <v>670</v>
      </c>
    </row>
    <row r="11" spans="1:3">
      <c r="A11" s="4" t="s">
        <v>671</v>
      </c>
    </row>
    <row r="12" spans="1:3">
      <c r="A12" s="3" t="s">
        <v>663</v>
      </c>
    </row>
    <row r="13" spans="1:3">
      <c r="A13" s="4" t="s">
        <v>669</v>
      </c>
      <c r="B13" s="4" t="s">
        <v>672</v>
      </c>
    </row>
    <row r="14" spans="1:3">
      <c r="A14" s="4" t="s">
        <v>673</v>
      </c>
    </row>
    <row r="15" spans="1:3">
      <c r="A15" s="3" t="s">
        <v>663</v>
      </c>
    </row>
    <row r="16" spans="1:3">
      <c r="A16" s="4" t="s">
        <v>674</v>
      </c>
      <c r="B16" s="4" t="s">
        <v>675</v>
      </c>
    </row>
    <row r="17" spans="1:3">
      <c r="A17" s="4" t="s">
        <v>676</v>
      </c>
    </row>
    <row r="18" spans="1:3">
      <c r="A18" s="3" t="s">
        <v>663</v>
      </c>
    </row>
    <row r="19" spans="1:3">
      <c r="A19" s="4" t="s">
        <v>677</v>
      </c>
      <c r="B19" s="4" t="s">
        <v>678</v>
      </c>
    </row>
    <row r="20" spans="1:3">
      <c r="A20" s="4" t="s">
        <v>679</v>
      </c>
      <c r="B20" s="7" t="n">
        <v>50000000</v>
      </c>
    </row>
    <row r="21" spans="1:3">
      <c r="A21" s="4" t="s">
        <v>680</v>
      </c>
      <c r="B21" s="7" t="n">
        <v>25000000</v>
      </c>
    </row>
    <row r="22" spans="1:3">
      <c r="A22" s="4" t="s">
        <v>681</v>
      </c>
      <c r="B22" s="4" t="s">
        <v>682</v>
      </c>
    </row>
    <row r="23" spans="1:3">
      <c r="A23" s="4" t="s">
        <v>683</v>
      </c>
      <c r="B23" s="7" t="n">
        <v>0</v>
      </c>
    </row>
    <row r="24" spans="1:3">
      <c r="A24" s="4" t="s">
        <v>684</v>
      </c>
      <c r="B24" s="5" t="n">
        <v>0</v>
      </c>
    </row>
    <row r="25" spans="1:3">
      <c r="A25" s="4" t="s">
        <v>685</v>
      </c>
    </row>
    <row r="26" spans="1:3">
      <c r="A26" s="3" t="s">
        <v>663</v>
      </c>
    </row>
    <row r="27" spans="1:3">
      <c r="A27" s="4" t="s">
        <v>679</v>
      </c>
      <c r="B27" s="5" t="n">
        <v>5000000</v>
      </c>
    </row>
    <row r="28" spans="1:3">
      <c r="A28" s="4" t="s">
        <v>686</v>
      </c>
    </row>
    <row r="29" spans="1:3">
      <c r="A29" s="3" t="s">
        <v>663</v>
      </c>
    </row>
    <row r="30" spans="1:3">
      <c r="A30" s="4" t="s">
        <v>679</v>
      </c>
      <c r="B30" s="7" t="n">
        <v>5000000</v>
      </c>
    </row>
    <row r="31" spans="1:3">
      <c r="A31" s="4" t="s">
        <v>687</v>
      </c>
    </row>
    <row r="32" spans="1:3">
      <c r="A32" s="3" t="s">
        <v>663</v>
      </c>
    </row>
    <row r="33" spans="1:3">
      <c r="A33" s="4" t="s">
        <v>688</v>
      </c>
      <c r="B33" s="4" t="s">
        <v>689</v>
      </c>
    </row>
    <row r="34" spans="1:3">
      <c r="A34" s="4" t="s">
        <v>690</v>
      </c>
    </row>
    <row r="35" spans="1:3">
      <c r="A35" s="3" t="s">
        <v>663</v>
      </c>
    </row>
    <row r="36" spans="1:3">
      <c r="A36" s="4" t="s">
        <v>688</v>
      </c>
      <c r="B36" s="4" t="s">
        <v>691</v>
      </c>
    </row>
    <row r="37" spans="1:3">
      <c r="A37" s="4" t="s">
        <v>692</v>
      </c>
    </row>
    <row r="38" spans="1:3">
      <c r="A38" s="3" t="s">
        <v>663</v>
      </c>
    </row>
    <row r="39" spans="1:3">
      <c r="A39" s="4" t="s">
        <v>693</v>
      </c>
      <c r="B39" s="4" t="s">
        <v>675</v>
      </c>
    </row>
    <row r="40" spans="1:3">
      <c r="A40" s="4" t="s">
        <v>694</v>
      </c>
    </row>
    <row r="41" spans="1:3">
      <c r="A41" s="3" t="s">
        <v>663</v>
      </c>
    </row>
    <row r="42" spans="1:3">
      <c r="A42" s="4" t="s">
        <v>695</v>
      </c>
      <c r="B42" s="4" t="s">
        <v>696</v>
      </c>
    </row>
    <row r="43" spans="1:3">
      <c r="A43" s="4" t="s">
        <v>697</v>
      </c>
    </row>
    <row r="44" spans="1:3">
      <c r="A44" s="3" t="s">
        <v>663</v>
      </c>
    </row>
    <row r="45" spans="1:3">
      <c r="A45" s="4" t="s">
        <v>695</v>
      </c>
      <c r="B45" s="4" t="s">
        <v>698</v>
      </c>
    </row>
    <row r="46" spans="1:3">
      <c r="A46" s="4" t="s">
        <v>699</v>
      </c>
    </row>
    <row r="47" spans="1:3">
      <c r="A47" s="3" t="s">
        <v>663</v>
      </c>
    </row>
    <row r="48" spans="1:3">
      <c r="A48" s="4" t="s">
        <v>695</v>
      </c>
      <c r="B48" s="4" t="s">
        <v>689</v>
      </c>
    </row>
    <row r="49" spans="1:3">
      <c r="A49" s="4" t="s">
        <v>700</v>
      </c>
    </row>
    <row r="50" spans="1:3">
      <c r="A50" s="3" t="s">
        <v>663</v>
      </c>
    </row>
    <row r="51" spans="1:3">
      <c r="A51" s="4" t="s">
        <v>695</v>
      </c>
      <c r="B51" s="4" t="s">
        <v>69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 customWidth="1" max="5" min="5" width="14"/>
  </cols>
  <sheetData>
    <row r="1" spans="1:5">
      <c r="A1" s="1" t="s">
        <v>701</v>
      </c>
      <c r="B1" s="2" t="s">
        <v>1</v>
      </c>
    </row>
    <row r="2" spans="1:5">
      <c r="B2" s="2" t="s">
        <v>2</v>
      </c>
      <c r="C2" s="2" t="s">
        <v>32</v>
      </c>
      <c r="D2" s="2" t="s">
        <v>79</v>
      </c>
      <c r="E2" s="2" t="s">
        <v>535</v>
      </c>
    </row>
    <row r="3" spans="1:5">
      <c r="A3" s="3" t="s">
        <v>702</v>
      </c>
    </row>
    <row r="4" spans="1:5">
      <c r="A4" s="4" t="s">
        <v>703</v>
      </c>
      <c r="B4" s="7" t="n">
        <v>7600000</v>
      </c>
      <c r="C4" s="7" t="n">
        <v>5600000</v>
      </c>
      <c r="D4" s="7" t="n">
        <v>4300000</v>
      </c>
    </row>
    <row r="5" spans="1:5">
      <c r="A5" s="4" t="s">
        <v>544</v>
      </c>
    </row>
    <row r="6" spans="1:5">
      <c r="A6" s="3" t="s">
        <v>702</v>
      </c>
    </row>
    <row r="7" spans="1:5">
      <c r="A7" s="4" t="s">
        <v>704</v>
      </c>
      <c r="E7" s="7" t="n">
        <v>148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05</v>
      </c>
      <c r="B1" s="2" t="s">
        <v>706</v>
      </c>
    </row>
    <row r="2" spans="1:2">
      <c r="A2" s="3" t="s">
        <v>208</v>
      </c>
    </row>
    <row r="3" spans="1:2">
      <c r="A3" s="5" t="n">
        <v>2018</v>
      </c>
      <c r="B3" s="7" t="n">
        <v>4720</v>
      </c>
    </row>
    <row r="4" spans="1:2">
      <c r="A4" s="5" t="n">
        <v>2019</v>
      </c>
      <c r="B4" s="5" t="n">
        <v>3495</v>
      </c>
    </row>
    <row r="5" spans="1:2">
      <c r="A5" s="5" t="n">
        <v>2020</v>
      </c>
      <c r="B5" s="5" t="n">
        <v>3920</v>
      </c>
    </row>
    <row r="6" spans="1:2">
      <c r="A6" s="5" t="n">
        <v>2021</v>
      </c>
      <c r="B6" s="5" t="n">
        <v>3750</v>
      </c>
    </row>
    <row r="7" spans="1:2">
      <c r="A7" s="5" t="n">
        <v>2022</v>
      </c>
      <c r="B7" s="5" t="n">
        <v>3744</v>
      </c>
    </row>
    <row r="8" spans="1:2">
      <c r="A8" s="4" t="s">
        <v>511</v>
      </c>
      <c r="B8" s="5" t="n">
        <v>20361</v>
      </c>
    </row>
    <row r="9" spans="1:2">
      <c r="A9" s="4" t="s">
        <v>707</v>
      </c>
      <c r="B9" s="7" t="n">
        <v>3999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v>
      </c>
      <c r="C2" s="2" t="s">
        <v>32</v>
      </c>
      <c r="D2" s="2" t="s">
        <v>79</v>
      </c>
    </row>
    <row r="3" spans="1:4">
      <c r="A3" s="3" t="s">
        <v>709</v>
      </c>
    </row>
    <row r="4" spans="1:4">
      <c r="A4" s="4" t="s">
        <v>710</v>
      </c>
      <c r="B4" s="4" t="s">
        <v>711</v>
      </c>
    </row>
    <row r="5" spans="1:4">
      <c r="A5" s="4" t="s">
        <v>712</v>
      </c>
      <c r="B5" s="6" t="n">
        <v>1.2</v>
      </c>
      <c r="C5" s="6" t="n">
        <v>1.4</v>
      </c>
      <c r="D5" s="6" t="n">
        <v>1.8</v>
      </c>
    </row>
    <row r="6" spans="1:4">
      <c r="A6" s="4" t="s">
        <v>713</v>
      </c>
    </row>
    <row r="7" spans="1:4">
      <c r="A7" s="3" t="s">
        <v>709</v>
      </c>
    </row>
    <row r="8" spans="1:4">
      <c r="A8" s="4" t="s">
        <v>714</v>
      </c>
      <c r="B8" s="6" t="n">
        <v>2.2</v>
      </c>
      <c r="C8" s="6" t="n">
        <v>2.7</v>
      </c>
      <c r="D8" s="6" t="n">
        <v>2.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6"/>
    <col customWidth="1" max="2" min="2" width="36"/>
    <col customWidth="1" max="3" min="3" width="21"/>
    <col customWidth="1" max="4" min="4" width="21"/>
    <col customWidth="1" max="5" min="5" width="21"/>
  </cols>
  <sheetData>
    <row r="1" spans="1:5">
      <c r="A1" s="1" t="s">
        <v>715</v>
      </c>
      <c r="B1" s="2" t="s">
        <v>496</v>
      </c>
      <c r="C1" s="2" t="s">
        <v>1</v>
      </c>
    </row>
    <row r="2" spans="1:5">
      <c r="B2" s="2" t="s">
        <v>582</v>
      </c>
      <c r="C2" s="2" t="s">
        <v>706</v>
      </c>
      <c r="D2" s="2" t="s">
        <v>337</v>
      </c>
      <c r="E2" s="2" t="s">
        <v>338</v>
      </c>
    </row>
    <row r="3" spans="1:5">
      <c r="A3" s="3" t="s">
        <v>716</v>
      </c>
    </row>
    <row r="4" spans="1:5">
      <c r="A4" s="4" t="s">
        <v>717</v>
      </c>
      <c r="C4" s="7" t="n">
        <v>1852</v>
      </c>
      <c r="D4" s="7" t="n">
        <v>1968</v>
      </c>
      <c r="E4" s="7" t="n">
        <v>3280</v>
      </c>
    </row>
    <row r="5" spans="1:5">
      <c r="A5" s="4" t="s">
        <v>606</v>
      </c>
    </row>
    <row r="6" spans="1:5">
      <c r="A6" s="3" t="s">
        <v>716</v>
      </c>
    </row>
    <row r="7" spans="1:5">
      <c r="A7" s="4" t="s">
        <v>718</v>
      </c>
      <c r="B7" s="5" t="n">
        <v>54241</v>
      </c>
    </row>
    <row r="8" spans="1:5">
      <c r="A8" s="4" t="s">
        <v>719</v>
      </c>
      <c r="B8" s="5" t="n">
        <v>49310</v>
      </c>
    </row>
    <row r="9" spans="1:5">
      <c r="A9" s="4" t="s">
        <v>602</v>
      </c>
      <c r="B9" s="5" t="n">
        <v>600</v>
      </c>
    </row>
    <row r="10" spans="1:5">
      <c r="A10" s="4" t="s">
        <v>717</v>
      </c>
      <c r="B10" s="7" t="n">
        <v>1500</v>
      </c>
    </row>
    <row r="11" spans="1:5">
      <c r="A11" s="4" t="s">
        <v>720</v>
      </c>
      <c r="B11" s="5" t="n">
        <v>4931</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721</v>
      </c>
      <c r="B1" s="2" t="s">
        <v>722</v>
      </c>
      <c r="C1" s="2" t="s">
        <v>723</v>
      </c>
    </row>
    <row r="2" spans="1:3">
      <c r="A2" s="3" t="s">
        <v>724</v>
      </c>
    </row>
    <row r="3" spans="1:3">
      <c r="A3" s="4" t="s">
        <v>725</v>
      </c>
      <c r="C3" s="7" t="n">
        <v>1</v>
      </c>
    </row>
    <row r="4" spans="1:3">
      <c r="A4" s="4" t="s">
        <v>726</v>
      </c>
      <c r="C4" s="4" t="s">
        <v>727</v>
      </c>
    </row>
    <row r="5" spans="1:3">
      <c r="A5" s="4" t="s">
        <v>728</v>
      </c>
      <c r="C5" s="4" t="s">
        <v>729</v>
      </c>
    </row>
    <row r="6" spans="1:3">
      <c r="A6" s="4" t="s">
        <v>362</v>
      </c>
    </row>
    <row r="7" spans="1:3">
      <c r="A7" s="3" t="s">
        <v>724</v>
      </c>
    </row>
    <row r="8" spans="1:3">
      <c r="A8" s="4" t="s">
        <v>730</v>
      </c>
      <c r="C8" s="7" t="n">
        <v>34000000</v>
      </c>
    </row>
    <row r="9" spans="1:3">
      <c r="A9" s="4" t="s">
        <v>371</v>
      </c>
    </row>
    <row r="10" spans="1:3">
      <c r="A10" s="3" t="s">
        <v>724</v>
      </c>
    </row>
    <row r="11" spans="1:3">
      <c r="A11" s="4" t="s">
        <v>730</v>
      </c>
      <c r="C11" s="7" t="n">
        <v>38000000</v>
      </c>
    </row>
    <row r="12" spans="1:3">
      <c r="A12" s="4" t="s">
        <v>491</v>
      </c>
    </row>
    <row r="13" spans="1:3">
      <c r="A13" s="3" t="s">
        <v>724</v>
      </c>
    </row>
    <row r="14" spans="1:3">
      <c r="A14" s="4" t="s">
        <v>731</v>
      </c>
      <c r="B14" s="7" t="n">
        <v>65500000</v>
      </c>
    </row>
    <row r="15" spans="1:3">
      <c r="A15" s="4" t="s">
        <v>732</v>
      </c>
      <c r="B15" s="7" t="n">
        <v>65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6T16:20:09Z</dcterms:created>
  <dcterms:modified xmlns:dcterms="http://purl.org/dc/terms/" xmlns:xsi="http://www.w3.org/2001/XMLSchema-instance" xsi:type="dcterms:W3CDTF">2018-02-26T16:20:09Z</dcterms:modified>
</cp:coreProperties>
</file>